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Variable Interest Entities (VIE"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Derivative Instrument" sheetId="12" state="visible" r:id="rId12"/>
    <sheet xmlns:r="http://schemas.openxmlformats.org/officeDocument/2006/relationships" name="Contingencies and Other Commitm"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Supplemental Cash Flow Informa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Variable Interest Entities (V_2" sheetId="21" state="visible" r:id="rId21"/>
    <sheet xmlns:r="http://schemas.openxmlformats.org/officeDocument/2006/relationships" name="Long-Term Debt (Tables)" sheetId="22" state="visible" r:id="rId22"/>
    <sheet xmlns:r="http://schemas.openxmlformats.org/officeDocument/2006/relationships" name="Derivative Instrument (Tables)" sheetId="23" state="visible" r:id="rId23"/>
    <sheet xmlns:r="http://schemas.openxmlformats.org/officeDocument/2006/relationships" name="Segment Reporting (Tables)" sheetId="24" state="visible" r:id="rId24"/>
    <sheet xmlns:r="http://schemas.openxmlformats.org/officeDocument/2006/relationships" name="Supplemental Cash Flow Inform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Variable Interest Entities (V_3" sheetId="29" state="visible" r:id="rId29"/>
    <sheet xmlns:r="http://schemas.openxmlformats.org/officeDocument/2006/relationships" name="Variable Interest Entities (V_4" sheetId="30" state="visible" r:id="rId30"/>
    <sheet xmlns:r="http://schemas.openxmlformats.org/officeDocument/2006/relationships" name="Long-Term Debt - Schedule of Lo" sheetId="31" state="visible" r:id="rId31"/>
    <sheet xmlns:r="http://schemas.openxmlformats.org/officeDocument/2006/relationships" name="Long-Term Debt - Schedule of Pr" sheetId="32" state="visible" r:id="rId32"/>
    <sheet xmlns:r="http://schemas.openxmlformats.org/officeDocument/2006/relationships" name="Long-Term Debt - Additional Inf" sheetId="33" state="visible" r:id="rId33"/>
    <sheet xmlns:r="http://schemas.openxmlformats.org/officeDocument/2006/relationships" name="Long-Term Debt - Schedule of Ca" sheetId="34" state="visible" r:id="rId34"/>
    <sheet xmlns:r="http://schemas.openxmlformats.org/officeDocument/2006/relationships" name="Income Taxes (Details)" sheetId="35" state="visible" r:id="rId35"/>
    <sheet xmlns:r="http://schemas.openxmlformats.org/officeDocument/2006/relationships" name="Derivative Instrument - Additio" sheetId="36" state="visible" r:id="rId36"/>
    <sheet xmlns:r="http://schemas.openxmlformats.org/officeDocument/2006/relationships" name="Derivative Instrument - Schedul" sheetId="37" state="visible" r:id="rId37"/>
    <sheet xmlns:r="http://schemas.openxmlformats.org/officeDocument/2006/relationships" name="Derivative Instrument - Sched_2" sheetId="38" state="visible" r:id="rId38"/>
    <sheet xmlns:r="http://schemas.openxmlformats.org/officeDocument/2006/relationships" name="Contingencies and Other Commi_2" sheetId="39" state="visible" r:id="rId39"/>
    <sheet xmlns:r="http://schemas.openxmlformats.org/officeDocument/2006/relationships" name="Segment Reporting - Additional " sheetId="40" state="visible" r:id="rId40"/>
    <sheet xmlns:r="http://schemas.openxmlformats.org/officeDocument/2006/relationships" name="Segment Reporting - Schedule of" sheetId="41" state="visible" r:id="rId41"/>
    <sheet xmlns:r="http://schemas.openxmlformats.org/officeDocument/2006/relationships" name="Segment Reporting - Schedule _2" sheetId="42" state="visible" r:id="rId42"/>
    <sheet xmlns:r="http://schemas.openxmlformats.org/officeDocument/2006/relationships" name="Segment Reporting - Schedule _3" sheetId="43" state="visible" r:id="rId43"/>
    <sheet xmlns:r="http://schemas.openxmlformats.org/officeDocument/2006/relationships" name="Related Party Transactions (Det" sheetId="44" state="visible" r:id="rId44"/>
    <sheet xmlns:r="http://schemas.openxmlformats.org/officeDocument/2006/relationships" name="Supplemental Cash Flow Inform_3"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6</t>
        </is>
      </c>
      <c r="C8" s="4" t="inlineStr">
        <is>
          <t xml:space="preserve"> </t>
        </is>
      </c>
    </row>
    <row r="9">
      <c r="A9" s="4" t="inlineStr">
        <is>
          <t>Entity Registrant Name</t>
        </is>
      </c>
      <c r="B9" s="4" t="inlineStr">
        <is>
          <t>Enhab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09192</t>
        </is>
      </c>
      <c r="C11" s="4" t="inlineStr">
        <is>
          <t xml:space="preserve"> </t>
        </is>
      </c>
    </row>
    <row r="12">
      <c r="A12" s="4" t="inlineStr">
        <is>
          <t>Entity Address, Address Line One</t>
        </is>
      </c>
      <c r="B12" s="4" t="inlineStr">
        <is>
          <t>6688 N. Central Express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6</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9-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H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637417</v>
      </c>
    </row>
    <row r="29">
      <c r="A29" s="4" t="inlineStr">
        <is>
          <t>Entity Central Index Key</t>
        </is>
      </c>
      <c r="B29" s="4" t="inlineStr">
        <is>
          <t>00018037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outstanding consists of the following (in millions): As of As of Credit agreement— Term loan A facility $ 343.1 $ 348.0 Advances under revolving credit facility 140.0 160.0 Finance lease obligations 6.7 7.4 489.8 515.4 Less: Current portion (22.5) (22.8) Long-term debt, net of current portion $ 467.3 $ 492.6 The following table shows scheduled principal payments due on Enhabit’s long-term debt for the next five years (in millions): Amount April 1 through December 31, 2025 $ 16.9 2026 22.4 2027 452.1 2028 and thereafter 0.3 Gross maturities 491.7 Less: Unamortized debt issuance costs (1.9) Total $ 489.8 In June 2022, the Company entered into a credit agreement (the “Credit Agreement”) that consists of a $400.0 million term loan A facility (the “Term Loan A Facility”) and a $350.0 million revolving credit facility (the “Revolving Credit Facility” and together with the Term Loan A Facility, the “Credit Facilities”). The Credit Facilities mature in June 2027.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On June 30, 2022, the Company drew the full $400.0 million of the Term Loan A Facility and $170.0 million on the Revolving Credit Facility. The net proceeds of $566.6 million were distributed to Encompass prior to the completion of the Distribution. For additional information on the Separation, see Item 1, “ Business—Our History ,” in the Form 10-K. The Term Loan A Facility amortizes by an amount per annum equal to 5.0% of the outstanding principal amount thereon as of the closing date, payable in equal quarterly installments, with the balance being payable in June 2027. The Revolving Credit Facility provides the ability to borrow and obtain letters of credit, which is subject to a $75.0 million sublimit. Obligations under the Credit Facilities are guaranteed by Enhabit’s existing and future wholly-owned domestic material subsidiaries (the “Guarantors”), subject to certain exceptions. Borrowings under the Credit Facilities ar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On June 27, 2023, Enhabit amended the Credit Facilities (the “First Amendment”) to provide for, among other things: (i) a new tier to the pricing grid for interest rate margins when the total net leverage ratio exceeds 4.50 to 1.00; (ii) changes to the conditions concerning the Company’s total net leverage ratio that must be met for the Company to borrow incremental ratio-based amounts; (iii) an increase in the maximum permitted total net leverage ratio to 5.25 to 1.00 for the quarters ended June 30, 2023, September 30, 2023, and December 31, 2023, stepping down to 5.00 to 1.00 for the quarter ended March 31, 2024, 4.75 to 1.00 for the quarter ended June 30, 2024, and 4.50 to 1.00 for the quarter ended September 30, 2024 and thereafter; and (iv) modifications to the Company’s ability to declare and make certain restricted payments. On September 29, 2023, Enhabit entered into a Limited Waiver (the “Waiver”) with Wells Fargo Bank, National Association, as administrative agent to the other lenders (the “Administrative Agent”) under the Credit Agreement and the First Amendment. The Waiver released the Company from the requirement to comply with the total net leverage ratio and the interest coverage ratio covenants for the three months ended September 30, 2023. The Waiver also required that, until such time as the Company certified compliance with the waived financial covenants, the aggregate principal amount of the Company’s revolving loans allowed under the Credit Agreement was decreased from $350.0 million to $230.0 million. All other covenants and terms of the Credit Agreement remained unchanged and in effect. Although the Company was not required to be in compliance with the financial covenants as of September 30, 2023, it was in compliance with the financial covenants under the Credit Facilities. As of September 30, 2023, Enhabit’s forecasted results suggested there was uncertainty of meeting the covenants through a period of one year from the issuance date of the September 30, 2023 financial statements. As a result, on November 3, 2023, the Company amended the Credit Facilities (the “Second Amendment”) to provide for, among other things, (i) an increase in the maximum permitted Total Net Leverage Ratio (as defined in the Credit Agreement) to 6.75 to 1.00 for the quarters ended December 31, 2023 and March 31, 2024, stepping down to 6.50 to 1.00 for the quarters ended June 30, September 30 and December 31, 2024, 5.75 to 1.00 for the quarter ended March 31, 2025, and 4.50 to 1.00 for the quarter ending June 30, 2025 and thereafter; (ii) the addition of a Fixed Charge Coverage Ratio (as defined in the Credit Agreement) covenant of 1.15 to 1.00 until the end of the Covenant Adjustment Period (as defined below); (iii) no Interest Coverage Ratio (as defined in the Credit Agreement) covenant until the end of the Covenant Adjustment Period; (iv) a permanent reduction in the Revolving Credit Facility commitment from $350.0 million to $220.0 million; (v) an increase in the Applicable Commitment Fee (as defined in the Credit Agreement) during the Covenant Adjustment Period; (vi) suspension of the ability of the Company to request incremental commitments under the Credit Agreement during the Covenant Adjustment Period; (vii) an increase of 0.25% in the applicable interest rate margins on amounts outstanding under the Credit Agreement during the Covenant Adjustment Period; (viii) limits on the amount of cash the Company can keep on hand and outside the lender group during the Covenant Adjustment Period; and (ix) additional limits on permitted indebtedness and acquisitions, permitted liens, restricted payments and permitted investments during the Covenant Adjustment Period. The “Covenant Adjustment Period” begins on the date of the Second Amendment and ends on the earlier of (a) the date that the Company provides evidence of compliance with the financial covenants in the Credit Agreement, as amended, for the fiscal quarter ending June 30, 2025 and (b) the date that the Company provides evidence of compliance with the financial covenants in the Credit Agreement as in effect immediately prior to the First Amendment for the applicable quarter. As of March 31, 2025, the Company reduced its Total Net Leverage Ratio (as defined in the Credit Agreement) below the 4.50 to 1.00 requirement for the quarter ending June 30, 2025, which, upon evidence of compliance with the financial covenants as outlined above, will immediately terminate the Covenant Adjustment Period and restore the First Amendment covenant conditions. Under specified circumstances, including non-compliance with any of the covenants described above and the unavailability of any waiver, amendment or other modification thereto, Enhabit may not be able to borrow under the Revolving Credit Facility. Additionally, violation of the covenants would result in an event of default under the Credit Facilities. A default that occurs, and is not cured within any applicable cure period or is not waived, would permit lenders to accelerate the maturity of the debt under the Credit Facilities and to foreclose upon any collateral securing the debt. As of March 31, 2025, Enhabit was in compliance with the financial covenants under the Credit Facilities. Although Enhabit’s forecasted results indicate the Company will continue to be in compliance with those financial covenants through a period of one year from the issuance date of the March 31, 2025 financial statements, management cannot guarantee continued compliance throughout this period. Management continually evaluates the Company’s expected compliance with the covenants described above and takes all appropriate steps to proactively renegotiate such covenants when appropriate. As of March 31, 2025, amounts drawn under the Term Loan A Facility and the Revolving Credit Facility had an interest rate of 6.9%. On October 20, 2022, Enhabit entered into an interest rate swap to manage the Company’s exposure to interest rate movements for a portion of the Term Loan A Facility. The interest rate swap has a $200.0 million notional value and a maturity date of October 20, 2025. Beginning in October 2022, the Company receives the one-month SOFR and pays a fixed rate of interest of 4.3%. See also Note 5, Derivative Instrument . The carrying amounts and estimated fair values for long-term debt are presented in the following table (in millions): As of March 31, 2025 As of December 31, 2024 Carrying Amount Estimated Fair Value Carrying Amount Estimated Fair Value Long-term debt: Term loan A facility $ 343.1 $ 336.2 $ 348.0 $ 345.3 Advances under revolving credit facility $ 140.0 $ 140.0 $ 160.0 $ 160.0 Finance lease obligations $ 6.7 $ 6.7 $ 7.4 $ 7.4 Fair values for long-term debt and financial commitments are determined using inputs, including quoted prices in nonactive markets, that are observable either directly or indirectly, or Level 2 inputs within the fair value hierarchy. See Note 1, Summary of Significant Accounting Policies—Fair Value Measurements , to the consolidated financial statements included in the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s were 28.7% and 50.0% for the three months ended March 31, 2025 and 2024, respectively. The effective income tax rates differed from the federal statutory rate primarily due to the impact of stock-based compensation, state income taxes, and in 2025, an increase in the valuation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t>
        </is>
      </c>
      <c r="B4" s="4" t="inlineStr">
        <is>
          <t>Derivative Instrument In October 2022, Enhabit entered into an interest rate swap agreement with a notional value of $200.0 million and a maturity of October 20, 2025. See Note 3, Long‑Term Debt . The activities of the cash flow hedge included in Accumulated other comprehensive (loss) income for the three months ended March 31, 2025 and 2024 are presented in the following table (in millions): Three Months Ended March 31, 2025 2024 Balance at beginning of period $ (0.2) $ (0.5) Unrealized gain recognized in other comprehensive income, net of tax — 1.6 Reclassified to interest expense, net of tax — (0.3) Balance at end of period $ (0.2) $ 0.8 The fair value of derivative assets and liabilities within the unaudited Condensed Consolidated Balance Sheets are presented in the following table (in millions): As of As of Other current liabilities $ (0.2) $ (0.3) Total $ (0.2) $ (0.3) The fair value of the Company’s derivative instrument is determined using inputs, including quoted prices in nonactive markets, that are observable either directly or indirectly, or Level 2 inputs within the fair value hierarchy. See Note 1, Summary of Significant Accounting Policies—Fair Value Measurements , to the consolidated financial statements included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Enhabit operates in a highly regulated industry in which healthcare providers are routinely subject to litigation. As a result, various lawsuits, claims, and legal and regulatory proceedings have been and can be expected to be instituted or asserted against the Company. The resolution of any such lawsuits, claims, or legal and regulatory proceedings could materially and adversely affect the Company’s financial position, results of operations, and cash flows in a given period. There were no claims made against the Company that are probable of loss and reasonably estimable as liabilities within Other current liabilities in the unaudited Condensed Consolidated Balance Sheets as of March 31, 2025. Other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Enhabit’s two reportable segments, Home Health and Hospice, are based on the major types of services provided by the Company, as described below. The Chief Executive Officer, who is also the Chief Operating Decision Maker, uses these segment groupings and the results of each segment, measured by adjusted earnings before interest, taxes, depreciation, and amortization (“Segment Adjusted EBITDA”) to evaluate performance and allocate resources, primarily during the annual budget process and regular operational performance reviews. Segment assets are not reviewed by the Chief Operating Decision Maker and therefore are not disclosed below. • Home Health - Enhabit operates home health agencies in 34 states, with a concentration in the southern half of the United States. As of March 31, 2025, the Company operates 251 home health agencies. Enhabit is the sole owner of 240 of these locations. The Company retains 50.0% to 81.0% ownership in the remaining 11 jointly owned locations. Home health services include a comprehensive range of Medicare-certified home nursing services to adult patients in need of care. These services include, among others, skilled nursing, physical, occupational, and speech therapy, medical social work, and home health aide services. • Hospice - Enhabit’s hospice operations represent one of the nation’s largest providers of Medicare-certified hospice services. The Company operates hospice provider locations in 25 states, with a concentration in the southern half of the United States. As of March 31, 2025, the Company operates 113 hospice provider locations. Enhabit is the sole owner of 109 of these locations. The Company retains 50.0% to 90.0% ownership in the remaining four jointly owned locations. Hospice care focuses on the quality of life for patients who are experiencing an advanced, life limiting illness while treating the person and symptoms of the disease, rather than the disease itself. The accounting policies of the reportable segments are the same as those described in Note 1, Summary of Significant Accounting Policies . All revenues for services are generated through external customers. See Note 1, Summary of Significant Accounting Policies—Net Service Revenue , for the disaggregation of revenues. No corporate overhead is allocated to either of the reportable segments. Other cost of service is comprised of third-party services and other individually insignificant costs in the Home Health segment. Other cost of service is comprised of medical director, skilled nursing facilities and other individually insignificant costs in the Hospice segment. Other general and administrative expenses is comprised of licensing fees and other individually insignificant fees for both the Home Health and Hospice segments. Selected financial information for Enhabit’s reportable segments is as follows (in millions): Home Health Hospice Three Months Ended March 31, Three Months Ended March 31, 2025 2024 2025 2024 Net service revenue $ 200.6 $ 213.2 $ 59.3 $ 49.2 Labor 94.3 99.8 16.8 15.2 Supplies and pharmacy 2.4 2.7 5.2 4.7 Travel 5.1 5.7 1.2 1.1 Other cost of service 1.6 1.7 3.6 3.3 Total cost of service, excluding depreciation and amortization 103.4 109.9 26.8 24.3 General and administrative salaries 46.8 48.7 14.1 12.9 Other general and administrative expenses 11.6 10.8 3.3 2.8 Total general and administrative expenses 58.4 59.5 17.4 15.7 Net income attributable to noncontrolling interests 0.5 0.6 0.1 0.1 Segment Adjusted EBITDA $ 38.3 $ 43.2 $ 15.0 $ 9.1 Total segment reconciliations (in millions): Three Months Ended March 31, 2025 2024 Total Segment Adjusted EBITDA $ 53.3 $ 52.3 Non-segment general and administrative expenses (27.7) (30.5) Interest expense and amortization of debt discounts and fees (9.4) (11.1) Depreciation and amortization (6.3) (7.8) Gain on sale of investment 19.3 — Stock-based compensation expense (4.0) (1.8) Net income attributable to noncontrolling interests 0.6 0.7 Income before income taxes and noncontrolling interests $ 25.8 $ 1.8 Additional detail regarding the revenues of the operating segments by payer type follows (in millions): Three Months Ended March 31, 2025 2024 Home Health: Medicare $ 114.2 $ 128.3 Non-Medicare 84.4 82.6 Private duty (1) 2.0 2.3 Total Home Health 200.6 213.2 Hospice 59.3 49.2 Total net service revenue $ 259.9 $ 2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as discussed in Note 1, Summary of Significant Accounting Policies , Enhabit entered into several agreements with Encompass that govern or used to govern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Transition Services Agreement Historically, Encompass provided the Company with certain services, including, but not limited to, executive oversight, treasury, legal, accounting, human resources, tax, internal audit, financial reporting, information technology and investor relations. After the Separation, some of these services continued to be provided by Encompass to the Company on a temporary basis under the TSA. The TSA expired under its terms on March 31, 2024. Data Analytics Investment During 2019, the Company made a $2.0 million investment in Medalogix, LLC (“Medalogix”), a healthcare predictive data and analytics company. During 2021, Medalogix became a wholly-owned subsidiary of TVG Holdings, LLC (“TVG”), which resulted in the Company obtaining a minority equity investment in TVG in exchange for its investment in Medalogix. This investment was accounted for under the measurement alternative for investments. During each of the three months ended March 31, 2025 and 2024, the Company incurred costs of approximately $1.2 million, in connection with the usage of Medalogix’s analytics platforms. These costs are included in Cost of service, excluding depreciation and amortization, and General and administrative expenses in the unaudited Condensed Consolidated Statements of Income. On March 19, 2025, Medalogix was combined with Forcura in a private equity-backed transaction (the “Transaction”). In connection with the Transaction, the Company sold its investment interest in TVG for approximately $21 million. The Transaction resulted in the Company recording a gain on sale of investment of approximately $19.3 million in Other income on the unaudited Condensed Consolidated Statement of Income. On March 31, 2025, the Company used $20.0 million of the proceeds from the Transaction to reduce debt under the Credit Agreement. See also Note 3, Long‑Term Debt . The costs incurred during the three months ended March 31, 2025, disclosed in the paragraph above, include only payments made to Medalogix prior to the Transac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and disclosures of non-cash investing and financing activities for the three months ended March 31, 2025 and 2024 (in millions): Three Months Ended March 31, 2025 2024 Supplemental cash flow disclosures: Cash paid (refunds received) for income taxes, net $ (0.2) $ (0.2) Cash paid for interest $ 9.0 $ 11.8 Supplemental cash flow disclosures of non-cash investing and financing activities: Property and equipment additions through finance leases $ 0.1 $ 2.7 Operating lease additions $ 3.2 $ 3.3 The following table details supplemental cash flow disclosures related to the reconciliation of cash and cash equivalents and restricted cash balances (in millions): As of As of Cash, cash equivalents, and restricted cash reconciliation: Cash and cash equivalents $ 39.5 $ 28.4 Restricted cash 1.3 1.9 Cash, cash equivalents, and restricted cash at end of period $ 40.8 $ 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8</v>
      </c>
      <c r="C4" s="6" t="n">
        <v>0.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4 on Form 10-K (the “Form 10-K”) filed with the United States Securities and Exchange Commission (the “SEC”) on March 6, 2025. The unaudited condensed consolidated financial statements have been prepared in accordance with generally accepted accounting principles in the United States of America (“GAAP”) and the rules and regulations of the SEC applicable to interim financial information. Accordingly, certain information and note disclosures included in financial statements prepared in accordance with GAAP have been omitted in these interim statements, as allowed by such SEC rules and regulations. The unaudited Condensed Consolidated Balance Sheet as of December 31, 2024 has been derived from audited financial statements, but it does not include all disclosures required by GAAP. However, management believes the disclosures are adequate to make the information presented not misleading.</t>
        </is>
      </c>
    </row>
    <row r="5">
      <c r="A5" s="4" t="inlineStr">
        <is>
          <t>Consolidation</t>
        </is>
      </c>
      <c r="B5" s="4" t="inlineStr">
        <is>
          <t>The unaudited condensed consolidated financial statements include the assets, liabilities, revenues, and expenses of all wholly-owned subsidiaries, majority-owned subsidiaries over which the Company exercises control, and, when applicable, entities in which the Company has a controlling financial interest. Enhabit eliminates all intercompany accounts and transactions within the Company from its financial results.</t>
        </is>
      </c>
    </row>
    <row r="6">
      <c r="A6" s="4" t="inlineStr">
        <is>
          <t>Reclassifications</t>
        </is>
      </c>
      <c r="B6" s="4" t="inlineStr">
        <is>
          <t>Reclassification. Certain prior period balances have been reclassified to conform to the current period presentation in the unaudited condensed consolidated financial statements. The reclassification did not have any effect on the Company’s financial position, results of operations, or cash flows.</t>
        </is>
      </c>
    </row>
    <row r="7">
      <c r="A7" s="4" t="inlineStr">
        <is>
          <t>Recent Accounting Pronouncements</t>
        </is>
      </c>
      <c r="B7" s="4" t="inlineStr">
        <is>
          <t xml:space="preserve">Recent Accounting Pronouncements . In December 2023, the Financial Accounting Standards Board (“FASB”) issued Accounting Standards Update (“ASU”) 2023-09, “Income Taxes ( Topic 740 ): Improvements to Income Tax Disclosures.” This standard requires disaggregated income tax disclosures on the effective tax rate reconciliation and income taxes paid. This ASU is effective for annual periods beginning after December 15, 2024. Early adoption is permitted, and the disclosures in this standard are required to be applied on a prospective basis with the option to apply the standard retrospectively. The Company does not expect the adoption of this standard to have a material impact on its consolidated financial statements, but will require certain additional disclosures. In November 2024, the FASB issued ASU 2024-03, "Income Statement (Topic 220) : Reporting Comprehensive Income—Expense Disaggregation Disclosures.” Additionally, in January 2025, the FASB issued ASU 2025-01 to clarify the effective date of ASU 2024-03. This standard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i) prospectively to financial statements issued for reporting periods after the effective date of this ASU or (ii) retrospectively to all prior periods presented in the financial statements.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ervice revenue</t>
        </is>
      </c>
      <c r="B4" s="6" t="n">
        <v>259.9</v>
      </c>
      <c r="C4" s="6" t="n">
        <v>262.4</v>
      </c>
    </row>
    <row r="5">
      <c r="A5" s="4" t="inlineStr">
        <is>
          <t>Revenue, Product and Service [Extensible Enumeration]</t>
        </is>
      </c>
      <c r="B5" s="4" t="inlineStr">
        <is>
          <t>Service [Member]</t>
        </is>
      </c>
      <c r="C5" s="4" t="inlineStr">
        <is>
          <t>Service [Member]</t>
        </is>
      </c>
    </row>
    <row r="6">
      <c r="A6" s="4" t="inlineStr">
        <is>
          <t>Cost of service, excluding depreciation and amortization</t>
        </is>
      </c>
      <c r="B6" s="6" t="n">
        <v>130.2</v>
      </c>
      <c r="C6" s="6" t="n">
        <v>134.2</v>
      </c>
    </row>
    <row r="7">
      <c r="A7" s="4" t="inlineStr">
        <is>
          <t>Cost, Product and Service [Extensible Enumeration]</t>
        </is>
      </c>
      <c r="B7" s="4" t="inlineStr">
        <is>
          <t>Service [Member]</t>
        </is>
      </c>
      <c r="C7" s="4" t="inlineStr">
        <is>
          <t>Service [Member]</t>
        </is>
      </c>
    </row>
    <row r="8">
      <c r="A8" s="4" t="inlineStr">
        <is>
          <t>General and administrative expenses</t>
        </is>
      </c>
      <c r="B8" s="6" t="n">
        <v>107.5</v>
      </c>
      <c r="C8" s="6" t="n">
        <v>107.5</v>
      </c>
    </row>
    <row r="9">
      <c r="A9" s="4" t="inlineStr">
        <is>
          <t>Depreciation and amortization</t>
        </is>
      </c>
      <c r="B9" s="7" t="n">
        <v>6.3</v>
      </c>
      <c r="C9" s="7" t="n">
        <v>7.8</v>
      </c>
    </row>
    <row r="10">
      <c r="A10" s="4" t="inlineStr">
        <is>
          <t>Operating income</t>
        </is>
      </c>
      <c r="B10" s="7" t="n">
        <v>15.9</v>
      </c>
      <c r="C10" s="7" t="n">
        <v>12.9</v>
      </c>
    </row>
    <row r="11">
      <c r="A11" s="4" t="inlineStr">
        <is>
          <t>Interest expense and amortization of debt discounts and fees</t>
        </is>
      </c>
      <c r="B11" s="7" t="n">
        <v>9.4</v>
      </c>
      <c r="C11" s="7" t="n">
        <v>11.1</v>
      </c>
    </row>
    <row r="12">
      <c r="A12" s="4" t="inlineStr">
        <is>
          <t>Other income</t>
        </is>
      </c>
      <c r="B12" s="7" t="n">
        <v>-19.3</v>
      </c>
      <c r="C12" s="5" t="n">
        <v>0</v>
      </c>
    </row>
    <row r="13">
      <c r="A13" s="4" t="inlineStr">
        <is>
          <t>Income before income taxes and noncontrolling interests</t>
        </is>
      </c>
      <c r="B13" s="7" t="n">
        <v>25.8</v>
      </c>
      <c r="C13" s="7" t="n">
        <v>1.8</v>
      </c>
    </row>
    <row r="14">
      <c r="A14" s="4" t="inlineStr">
        <is>
          <t>Provision for income taxes</t>
        </is>
      </c>
      <c r="B14" s="7" t="n">
        <v>7.4</v>
      </c>
      <c r="C14" s="7" t="n">
        <v>0.9</v>
      </c>
    </row>
    <row r="15">
      <c r="A15" s="4" t="inlineStr">
        <is>
          <t>Net income</t>
        </is>
      </c>
      <c r="B15" s="7" t="n">
        <v>18.4</v>
      </c>
      <c r="C15" s="7" t="n">
        <v>0.9</v>
      </c>
    </row>
    <row r="16">
      <c r="A16" s="4" t="inlineStr">
        <is>
          <t>Less: Net income attributable to noncontrolling interests</t>
        </is>
      </c>
      <c r="B16" s="7" t="n">
        <v>0.6</v>
      </c>
      <c r="C16" s="7" t="n">
        <v>0.7</v>
      </c>
    </row>
    <row r="17">
      <c r="A17" s="4" t="inlineStr">
        <is>
          <t>Net income attributable to Enhabit, Inc.</t>
        </is>
      </c>
      <c r="B17" s="6" t="n">
        <v>17.8</v>
      </c>
      <c r="C17" s="6" t="n">
        <v>0.2</v>
      </c>
    </row>
    <row r="18">
      <c r="A18" s="3" t="inlineStr">
        <is>
          <t>Weighted average common shares outstanding:</t>
        </is>
      </c>
      <c r="B18" s="4" t="inlineStr">
        <is>
          <t xml:space="preserve"> </t>
        </is>
      </c>
      <c r="C18" s="4" t="inlineStr">
        <is>
          <t xml:space="preserve"> </t>
        </is>
      </c>
    </row>
    <row r="19">
      <c r="A19" s="4" t="inlineStr">
        <is>
          <t>Basic (in shares)</t>
        </is>
      </c>
      <c r="B19" s="7" t="n">
        <v>50.5</v>
      </c>
      <c r="C19" s="7" t="n">
        <v>50.1</v>
      </c>
    </row>
    <row r="20">
      <c r="A20" s="4" t="inlineStr">
        <is>
          <t>Diluted (in shares)</t>
        </is>
      </c>
      <c r="B20" s="7" t="n">
        <v>50.8</v>
      </c>
      <c r="C20" s="7" t="n">
        <v>50.4</v>
      </c>
    </row>
    <row r="21">
      <c r="A21" s="3" t="inlineStr">
        <is>
          <t>Earnings per common share:</t>
        </is>
      </c>
      <c r="B21" s="4" t="inlineStr">
        <is>
          <t xml:space="preserve"> </t>
        </is>
      </c>
      <c r="C21" s="4" t="inlineStr">
        <is>
          <t xml:space="preserve"> </t>
        </is>
      </c>
    </row>
    <row r="22">
      <c r="A22" s="4" t="inlineStr">
        <is>
          <t>Basic earnings per share attributable to Enhabit, Inc. common stockholders (in dollars per share)</t>
        </is>
      </c>
      <c r="B22" s="8" t="n">
        <v>0.35</v>
      </c>
      <c r="C22" s="8" t="n">
        <v>0.01</v>
      </c>
    </row>
    <row r="23">
      <c r="A23" s="4" t="inlineStr">
        <is>
          <t>Diluted earnings per share attributable to Enhabit, Inc. common stockholders (in dollars per share)</t>
        </is>
      </c>
      <c r="B23" s="8" t="n">
        <v>0.35</v>
      </c>
      <c r="C23" s="8" t="n">
        <v>0.0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Net Service Revenue by Payor Source and Segment</t>
        </is>
      </c>
      <c r="B4" s="4" t="inlineStr">
        <is>
          <t xml:space="preserve">Net service revenue disaggregated by payer source and segment is as follows (in millions): Home Health Hospice Consolidated Three Months Ended Three Months Ended Three Months Ended 2025 2024 2025 2024 2025 2024 Medicare $ 114.2 $ 128.3 $ 57.2 $ 48.5 $ 171.4 $ 176.8 Medicare Advantage 60.6 59.3 — — 60.6 59.3 Managed Care 22.2 22.4 1.2 0.7 23.4 23.1 Medicaid 2.1 2.5 0.9 — 3.0 2.5 Other 1.5 0.7 — — 1.5 0.7 Total $ 200.6 $ 213.2 $ 59.3 $ 49.2 $ 259.9 $ 262.4 </t>
        </is>
      </c>
    </row>
    <row r="5">
      <c r="A5" s="4" t="inlineStr">
        <is>
          <t>Schedule of Diluted Weighted Average Common Shares Outstanding</t>
        </is>
      </c>
      <c r="B5" s="4" t="inlineStr">
        <is>
          <t>The following table sets forth the computation of diluted weighted average common shares outstanding for the three months ended March 31, 2025 and 2024 (in millions): Three Months Ended 2025 2024 Weighted average common shares outstanding: Basic 50.5 50.1 Dilutive effect of restricted stock, restricted stock units and performance units 0.3 0.3 Diluted 50.8 5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Enhabit’s unaudited Condensed Consolidated Balance Sheets, are as follows (in millions): As of As of Assets Current assets: Restricted cash $ 1.0 $ 1.4 Accounts receivable, net of allowances 2.2 2.1 Total current assets 3.2 3.5 Operating lease right-of-use assets 0.1 0.1 Goodwill 12.4 12.4 Intangible assets, net 0.7 0.7 Total assets $ 16.4 $ 16.7 Liabilities Current liabilities: Current operating lease liabilities $ 0.1 $ 0.1 Accrued payroll 0.3 0.2 Other current liabilities 0.8 0.9 Total current liabilities 1.2 1.2 Other long-term liabilities — 0.1 Total liabilities $ 1.2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Outstanding</t>
        </is>
      </c>
      <c r="B4" s="4" t="inlineStr">
        <is>
          <t xml:space="preserve">Long-term debt outstanding consists of the following (in millions): As of As of Credit agreement— Term loan A facility $ 343.1 $ 348.0 Advances under revolving credit facility 140.0 160.0 Finance lease obligations 6.7 7.4 489.8 515.4 Less: Current portion (22.5) (22.8) Long-term debt, net of current portion $ 467.3 $ 492.6 </t>
        </is>
      </c>
    </row>
    <row r="5">
      <c r="A5" s="4" t="inlineStr">
        <is>
          <t>Schedule of Principal Payments Due on Long-term Debt</t>
        </is>
      </c>
      <c r="B5" s="4" t="inlineStr">
        <is>
          <t xml:space="preserve">The following table shows scheduled principal payments due on Enhabit’s long-term debt for the next five years (in millions): Amount April 1 through December 31, 2025 $ 16.9 2026 22.4 2027 452.1 2028 and thereafter 0.3 Gross maturities 491.7 Less: Unamortized debt issuance costs (1.9) Total $ 489.8 </t>
        </is>
      </c>
    </row>
    <row r="6">
      <c r="A6" s="4" t="inlineStr">
        <is>
          <t>Schedule of Carrying Values and Estimated Fair Values of Long-term Debt</t>
        </is>
      </c>
      <c r="B6" s="4" t="inlineStr">
        <is>
          <t xml:space="preserve">The carrying amounts and estimated fair values for long-term debt are presented in the following table (in millions): As of March 31, 2025 As of December 31, 2024 Carrying Amount Estimated Fair Value Carrying Amount Estimated Fair Value Long-term debt: Term loan A facility $ 343.1 $ 336.2 $ 348.0 $ 345.3 Advances under revolving credit facility $ 140.0 $ 140.0 $ 160.0 $ 160.0 Finance lease obligations $ 6.7 $ 6.7 $ 7.4 $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ccumulated Other Comprehensive (Loss) Income</t>
        </is>
      </c>
      <c r="B4" s="4" t="inlineStr">
        <is>
          <t xml:space="preserve">The activities of the cash flow hedge included in Accumulated other comprehensive (loss) income for the three months ended March 31, 2025 and 2024 are presented in the following table (in millions): Three Months Ended March 31, 2025 2024 Balance at beginning of period $ (0.2) $ (0.5) Unrealized gain recognized in other comprehensive income, net of tax — 1.6 Reclassified to interest expense, net of tax — (0.3) Balance at end of period $ (0.2) $ 0.8 </t>
        </is>
      </c>
    </row>
    <row r="5">
      <c r="A5" s="4" t="inlineStr">
        <is>
          <t>Schedule of Derivative Assets at Fair Value</t>
        </is>
      </c>
      <c r="B5" s="4" t="inlineStr">
        <is>
          <t>The fair value of derivative assets and liabilities within the unaudited Condensed Consolidated Balance Sheets are presented in the following table (in millions): As of As of Other current liabilities $ (0.2) $ (0.3) Total $ (0.2) $ (0.3)</t>
        </is>
      </c>
    </row>
    <row r="6">
      <c r="A6" s="4" t="inlineStr">
        <is>
          <t>Schedule of Derivative Liabilities at Fair Value</t>
        </is>
      </c>
      <c r="B6" s="4" t="inlineStr">
        <is>
          <t>The fair value of derivative assets and liabilities within the unaudited Condensed Consolidated Balance Sheets are presented in the following table (in millions): As of As of Other current liabilities $ (0.2) $ (0.3) Total $ (0.2) $ (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Enhabit’s reportable segments is as follows (in millions): Home Health Hospice Three Months Ended March 31, Three Months Ended March 31, 2025 2024 2025 2024 Net service revenue $ 200.6 $ 213.2 $ 59.3 $ 49.2 Labor 94.3 99.8 16.8 15.2 Supplies and pharmacy 2.4 2.7 5.2 4.7 Travel 5.1 5.7 1.2 1.1 Other cost of service 1.6 1.7 3.6 3.3 Total cost of service, excluding depreciation and amortization 103.4 109.9 26.8 24.3 General and administrative salaries 46.8 48.7 14.1 12.9 Other general and administrative expenses 11.6 10.8 3.3 2.8 Total general and administrative expenses 58.4 59.5 17.4 15.7 Net income attributable to noncontrolling interests 0.5 0.6 0.1 0.1 Segment Adjusted EBITDA $ 38.3 $ 43.2 $ 15.0 $ 9.1 </t>
        </is>
      </c>
    </row>
    <row r="5">
      <c r="A5" s="4" t="inlineStr">
        <is>
          <t>Schedule of Segment Reconciliation</t>
        </is>
      </c>
      <c r="B5" s="4" t="inlineStr">
        <is>
          <t xml:space="preserve">Total segment reconciliations (in millions): Three Months Ended March 31, 2025 2024 Total Segment Adjusted EBITDA $ 53.3 $ 52.3 Non-segment general and administrative expenses (27.7) (30.5) Interest expense and amortization of debt discounts and fees (9.4) (11.1) Depreciation and amortization (6.3) (7.8) Gain on sale of investment 19.3 — Stock-based compensation expense (4.0) (1.8) Net income attributable to noncontrolling interests 0.6 0.7 Income before income taxes and noncontrolling interests $ 25.8 $ 1.8 </t>
        </is>
      </c>
    </row>
    <row r="6">
      <c r="A6" s="4" t="inlineStr">
        <is>
          <t>Schedule of Additional Detail Regarding Revenues by Service Line</t>
        </is>
      </c>
      <c r="B6" s="4" t="inlineStr">
        <is>
          <t xml:space="preserve">Additional detail regarding the revenues of the operating segments by payer type follows (in millions): Three Months Ended March 31, 2025 2024 Home Health: Medicare $ 114.2 $ 128.3 Non-Medicare 84.4 82.6 Private duty (1) 2.0 2.3 Total Home Health 200.6 213.2 Hospice 59.3 49.2 Total net service revenue $ 259.9 $ 2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 related to the Reconciliation of Cash and Cash Equivalents and Restricted Cash Balances</t>
        </is>
      </c>
      <c r="B4" s="4" t="inlineStr">
        <is>
          <t xml:space="preserve">The following table provides supplemental cash flow information and disclosures of non-cash investing and financing activities for the three months ended March 31, 2025 and 2024 (in millions): Three Months Ended March 31, 2025 2024 Supplemental cash flow disclosures: Cash paid (refunds received) for income taxes, net $ (0.2) $ (0.2) Cash paid for interest $ 9.0 $ 11.8 Supplemental cash flow disclosures of non-cash investing and financing activities: Property and equipment additions through finance leases $ 0.1 $ 2.7 Operating lease additions $ 3.2 $ 3.3 The following table details supplemental cash flow disclosures related to the reconciliation of cash and cash equivalents and restricted cash balances (in millions): As of As of Cash, cash equivalents, and restricted cash reconciliation: Cash and cash equivalents $ 39.5 $ 28.4 Restricted cash 1.3 1.9 Cash, cash equivalents, and restricted cash at end of period $ 40.8 $ 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21" customWidth="1" min="3" max="3"/>
    <col width="22" customWidth="1" min="4" max="4"/>
    <col width="25" customWidth="1" min="5" max="5"/>
  </cols>
  <sheetData>
    <row r="1">
      <c r="A1" s="1" t="inlineStr">
        <is>
          <t>Summary of Significant Accounting Policies - Additional Information (Details) $ / shares in Units, shares in Millions, $ in Millions</t>
        </is>
      </c>
      <c r="B1" s="2" t="inlineStr">
        <is>
          <t>3 Months Ended</t>
        </is>
      </c>
    </row>
    <row r="2">
      <c r="B2" s="2" t="inlineStr">
        <is>
          <t>Mar. 31, 2025 USD ($) segment state shares</t>
        </is>
      </c>
      <c r="C2" s="2" t="inlineStr">
        <is>
          <t>Mar. 31, 2024 shares</t>
        </is>
      </c>
      <c r="D2" s="2" t="inlineStr">
        <is>
          <t>Dec. 31, 2024 USD ($)</t>
        </is>
      </c>
      <c r="E2" s="2" t="inlineStr">
        <is>
          <t>Jul.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5" t="n">
        <v>34</v>
      </c>
      <c r="C4" s="4" t="inlineStr">
        <is>
          <t xml:space="preserve"> </t>
        </is>
      </c>
      <c r="D4" s="4" t="inlineStr">
        <is>
          <t xml:space="preserve"> </t>
        </is>
      </c>
      <c r="E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8" t="n">
        <v>0.01</v>
      </c>
    </row>
    <row r="7">
      <c r="A7" s="4" t="inlineStr">
        <is>
          <t>Accrued hospice-related costs</t>
        </is>
      </c>
      <c r="B7" s="6" t="n">
        <v>10.2</v>
      </c>
      <c r="C7" s="4" t="inlineStr">
        <is>
          <t xml:space="preserve"> </t>
        </is>
      </c>
      <c r="D7" s="6" t="n">
        <v>13.5</v>
      </c>
      <c r="E7" s="4" t="inlineStr">
        <is>
          <t xml:space="preserve"> </t>
        </is>
      </c>
    </row>
    <row r="8">
      <c r="A8" s="4" t="inlineStr">
        <is>
          <t>Legal fees</t>
        </is>
      </c>
      <c r="B8" s="7" t="n">
        <v>6.7</v>
      </c>
      <c r="C8" s="4" t="inlineStr">
        <is>
          <t xml:space="preserve"> </t>
        </is>
      </c>
      <c r="D8" s="7" t="n">
        <v>6.7</v>
      </c>
      <c r="E8" s="4" t="inlineStr">
        <is>
          <t xml:space="preserve"> </t>
        </is>
      </c>
    </row>
    <row r="9">
      <c r="A9" s="4" t="inlineStr">
        <is>
          <t>Workers’ compensation expense</t>
        </is>
      </c>
      <c r="B9" s="6" t="n">
        <v>6.6</v>
      </c>
      <c r="C9" s="4" t="inlineStr">
        <is>
          <t xml:space="preserve"> </t>
        </is>
      </c>
      <c r="D9" s="6" t="n">
        <v>6.6</v>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ntidilutive securities (in shares) | shares</t>
        </is>
      </c>
      <c r="B12" s="7" t="n">
        <v>0.3</v>
      </c>
      <c r="C12" s="7" t="n">
        <v>0.3</v>
      </c>
      <c r="D12" s="4" t="inlineStr">
        <is>
          <t xml:space="preserve"> </t>
        </is>
      </c>
      <c r="E12" s="4" t="inlineStr">
        <is>
          <t xml:space="preserve"> </t>
        </is>
      </c>
    </row>
    <row r="13">
      <c r="A13" s="4" t="inlineStr">
        <is>
          <t>Restricted Stock, Performance Units, And Restricted Stock Units (RSU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ntidilutive securities (in shares) | shares</t>
        </is>
      </c>
      <c r="B15" s="7" t="n">
        <v>0.4</v>
      </c>
      <c r="C15" s="5" t="n">
        <v>2</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Net Service Revenue by Payor Source and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ervice revenue</t>
        </is>
      </c>
      <c r="B4" s="6" t="n">
        <v>259.9</v>
      </c>
      <c r="C4" s="6" t="n">
        <v>262.4</v>
      </c>
    </row>
    <row r="5">
      <c r="A5" s="4" t="inlineStr">
        <is>
          <t>Medi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ervice revenue</t>
        </is>
      </c>
      <c r="B7" s="7" t="n">
        <v>171.4</v>
      </c>
      <c r="C7" s="7" t="n">
        <v>176.8</v>
      </c>
    </row>
    <row r="8">
      <c r="A8" s="4" t="inlineStr">
        <is>
          <t>Medicare Advant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ervice revenue</t>
        </is>
      </c>
      <c r="B10" s="7" t="n">
        <v>60.6</v>
      </c>
      <c r="C10" s="7" t="n">
        <v>59.3</v>
      </c>
    </row>
    <row r="11">
      <c r="A11" s="4" t="inlineStr">
        <is>
          <t>Managed 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ervice revenue</t>
        </is>
      </c>
      <c r="B13" s="7" t="n">
        <v>23.4</v>
      </c>
      <c r="C13" s="7" t="n">
        <v>23.1</v>
      </c>
    </row>
    <row r="14">
      <c r="A14" s="4" t="inlineStr">
        <is>
          <t>Medicai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ervice revenue</t>
        </is>
      </c>
      <c r="B16" s="5" t="n">
        <v>3</v>
      </c>
      <c r="C16" s="7" t="n">
        <v>2.5</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ervice revenue</t>
        </is>
      </c>
      <c r="B19" s="7" t="n">
        <v>1.5</v>
      </c>
      <c r="C19" s="7" t="n">
        <v>0.7</v>
      </c>
    </row>
    <row r="20">
      <c r="A20" s="4" t="inlineStr">
        <is>
          <t>Home 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ervice revenue</t>
        </is>
      </c>
      <c r="B22" s="7" t="n">
        <v>200.6</v>
      </c>
      <c r="C22" s="7" t="n">
        <v>213.2</v>
      </c>
    </row>
    <row r="23">
      <c r="A23" s="4" t="inlineStr">
        <is>
          <t>Home Health | Medi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ervice revenue</t>
        </is>
      </c>
      <c r="B25" s="7" t="n">
        <v>114.2</v>
      </c>
      <c r="C25" s="7" t="n">
        <v>128.3</v>
      </c>
    </row>
    <row r="26">
      <c r="A26" s="4" t="inlineStr">
        <is>
          <t>Home Health | Medicare Advant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ervice revenue</t>
        </is>
      </c>
      <c r="B28" s="7" t="n">
        <v>60.6</v>
      </c>
      <c r="C28" s="7" t="n">
        <v>59.3</v>
      </c>
    </row>
    <row r="29">
      <c r="A29" s="4" t="inlineStr">
        <is>
          <t>Home Health | Managed 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ervice revenue</t>
        </is>
      </c>
      <c r="B31" s="7" t="n">
        <v>22.2</v>
      </c>
      <c r="C31" s="7" t="n">
        <v>22.4</v>
      </c>
    </row>
    <row r="32">
      <c r="A32" s="4" t="inlineStr">
        <is>
          <t>Home Health | Medicai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ervice revenue</t>
        </is>
      </c>
      <c r="B34" s="7" t="n">
        <v>2.1</v>
      </c>
      <c r="C34" s="7" t="n">
        <v>2.5</v>
      </c>
    </row>
    <row r="35">
      <c r="A35" s="4" t="inlineStr">
        <is>
          <t>Home Health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ervice revenue</t>
        </is>
      </c>
      <c r="B37" s="7" t="n">
        <v>1.5</v>
      </c>
      <c r="C37" s="7" t="n">
        <v>0.7</v>
      </c>
    </row>
    <row r="38">
      <c r="A38" s="4" t="inlineStr">
        <is>
          <t>Hospi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ervice revenue</t>
        </is>
      </c>
      <c r="B40" s="7" t="n">
        <v>59.3</v>
      </c>
      <c r="C40" s="7" t="n">
        <v>49.2</v>
      </c>
    </row>
    <row r="41">
      <c r="A41" s="4" t="inlineStr">
        <is>
          <t>Hospice | Medicar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ervice revenue</t>
        </is>
      </c>
      <c r="B43" s="7" t="n">
        <v>57.2</v>
      </c>
      <c r="C43" s="7" t="n">
        <v>48.5</v>
      </c>
    </row>
    <row r="44">
      <c r="A44" s="4" t="inlineStr">
        <is>
          <t>Hospice | Medicare Advantag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ervice revenue</t>
        </is>
      </c>
      <c r="B46" s="5" t="n">
        <v>0</v>
      </c>
      <c r="C46" s="5" t="n">
        <v>0</v>
      </c>
    </row>
    <row r="47">
      <c r="A47" s="4" t="inlineStr">
        <is>
          <t>Hospice | Managed Car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ervice revenue</t>
        </is>
      </c>
      <c r="B49" s="7" t="n">
        <v>1.2</v>
      </c>
      <c r="C49" s="7" t="n">
        <v>0.7</v>
      </c>
    </row>
    <row r="50">
      <c r="A50" s="4" t="inlineStr">
        <is>
          <t>Hospice | Medicai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ervice revenue</t>
        </is>
      </c>
      <c r="B52" s="7" t="n">
        <v>0.9</v>
      </c>
      <c r="C52" s="5" t="n">
        <v>0</v>
      </c>
    </row>
    <row r="53">
      <c r="A53" s="4" t="inlineStr">
        <is>
          <t>Hospice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ervice revenue</t>
        </is>
      </c>
      <c r="B55" s="9" t="n">
        <v>0</v>
      </c>
      <c r="C55" s="9"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Weighted Average Common Shares Outstanding (Details) - shares shares in Millions</t>
        </is>
      </c>
      <c r="B1" s="2" t="inlineStr">
        <is>
          <t>3 Months Ended</t>
        </is>
      </c>
    </row>
    <row r="2">
      <c r="B2" s="2" t="inlineStr">
        <is>
          <t>Mar. 31, 2025</t>
        </is>
      </c>
      <c r="C2" s="2" t="inlineStr">
        <is>
          <t>Mar. 31, 2024</t>
        </is>
      </c>
    </row>
    <row r="3">
      <c r="A3" s="3" t="inlineStr">
        <is>
          <t>Weighted average common shares outstanding:</t>
        </is>
      </c>
      <c r="B3" s="4" t="inlineStr">
        <is>
          <t xml:space="preserve"> </t>
        </is>
      </c>
      <c r="C3" s="4" t="inlineStr">
        <is>
          <t xml:space="preserve"> </t>
        </is>
      </c>
    </row>
    <row r="4">
      <c r="A4" s="4" t="inlineStr">
        <is>
          <t>Basic (in shares)</t>
        </is>
      </c>
      <c r="B4" s="7" t="n">
        <v>50.5</v>
      </c>
      <c r="C4" s="7" t="n">
        <v>50.1</v>
      </c>
    </row>
    <row r="5">
      <c r="A5" s="4" t="inlineStr">
        <is>
          <t>Dilutive effect of restricted stock, restricted stock units and performance units (in shares)</t>
        </is>
      </c>
      <c r="B5" s="7" t="n">
        <v>0.3</v>
      </c>
      <c r="C5" s="7" t="n">
        <v>0.3</v>
      </c>
    </row>
    <row r="6">
      <c r="A6" s="4" t="inlineStr">
        <is>
          <t>Diluted (in shares)</t>
        </is>
      </c>
      <c r="B6" s="7" t="n">
        <v>50.8</v>
      </c>
      <c r="C6" s="7" t="n">
        <v>50.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Additional Information (Details) - VIE, Primary Beneficiary - entity</t>
        </is>
      </c>
      <c r="B1" s="2" t="inlineStr">
        <is>
          <t>3 Months Ended</t>
        </is>
      </c>
    </row>
    <row r="2">
      <c r="B2" s="2" t="inlineStr">
        <is>
          <t>Mar. 31, 2025</t>
        </is>
      </c>
      <c r="C2" s="2" t="inlineStr">
        <is>
          <t>Dec. 31, 2024</t>
        </is>
      </c>
    </row>
    <row r="3">
      <c r="A3" s="3" t="inlineStr">
        <is>
          <t>Variable Interest Entity [Line Items]</t>
        </is>
      </c>
      <c r="B3" s="4" t="inlineStr">
        <is>
          <t xml:space="preserve"> </t>
        </is>
      </c>
      <c r="C3" s="4" t="inlineStr">
        <is>
          <t xml:space="preserve"> </t>
        </is>
      </c>
    </row>
    <row r="4">
      <c r="A4" s="4" t="inlineStr">
        <is>
          <t>Number of entities consolidated</t>
        </is>
      </c>
      <c r="B4" s="5" t="n">
        <v>2</v>
      </c>
      <c r="C4" s="5" t="n">
        <v>2</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0" t="n">
        <v>0.6</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t>
        </is>
      </c>
      <c r="B10" s="10" t="n">
        <v>0.9</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4</v>
      </c>
      <c r="C4" s="6" t="n">
        <v>0.9</v>
      </c>
    </row>
    <row r="5">
      <c r="A5" s="3" t="inlineStr">
        <is>
          <t>Other comprehensive income:</t>
        </is>
      </c>
      <c r="B5" s="4" t="inlineStr">
        <is>
          <t xml:space="preserve"> </t>
        </is>
      </c>
      <c r="C5" s="4" t="inlineStr">
        <is>
          <t xml:space="preserve"> </t>
        </is>
      </c>
    </row>
    <row r="6">
      <c r="A6" s="4" t="inlineStr">
        <is>
          <t>Unrealized gain on cash flow hedges, net of tax expense of $— and $0.4, respectively</t>
        </is>
      </c>
      <c r="B6" s="5" t="n">
        <v>0</v>
      </c>
      <c r="C6" s="7" t="n">
        <v>1.3</v>
      </c>
    </row>
    <row r="7">
      <c r="A7" s="4" t="inlineStr">
        <is>
          <t>Total other comprehensive income</t>
        </is>
      </c>
      <c r="B7" s="5" t="n">
        <v>0</v>
      </c>
      <c r="C7" s="7" t="n">
        <v>1.3</v>
      </c>
    </row>
    <row r="8">
      <c r="A8" s="4" t="inlineStr">
        <is>
          <t>Comprehensive income including noncontrolling interests</t>
        </is>
      </c>
      <c r="B8" s="7" t="n">
        <v>18.4</v>
      </c>
      <c r="C8" s="7" t="n">
        <v>2.2</v>
      </c>
    </row>
    <row r="9">
      <c r="A9" s="4" t="inlineStr">
        <is>
          <t>Less: Comprehensive income attributable to noncontrolling interests</t>
        </is>
      </c>
      <c r="B9" s="7" t="n">
        <v>0.6</v>
      </c>
      <c r="C9" s="7" t="n">
        <v>0.7</v>
      </c>
    </row>
    <row r="10">
      <c r="A10" s="4" t="inlineStr">
        <is>
          <t>Comprehensive income attributable to Enhabit, Inc.</t>
        </is>
      </c>
      <c r="B10" s="6" t="n">
        <v>17.8</v>
      </c>
      <c r="C10" s="6" t="n">
        <v>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Variable Interest Entities (VIEs) (Detai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stricted cash</t>
        </is>
      </c>
      <c r="B3" s="6" t="n">
        <v>1.3</v>
      </c>
      <c r="C3" s="6" t="n">
        <v>1.9</v>
      </c>
    </row>
    <row r="4">
      <c r="A4" s="4" t="inlineStr">
        <is>
          <t>Accounts receivable, net of allowances</t>
        </is>
      </c>
      <c r="B4" s="7" t="n">
        <v>160.9</v>
      </c>
      <c r="C4" s="7" t="n">
        <v>149.2</v>
      </c>
    </row>
    <row r="5">
      <c r="A5" s="4" t="inlineStr">
        <is>
          <t>Total current assets</t>
        </is>
      </c>
      <c r="B5" s="7" t="n">
        <v>211.3</v>
      </c>
      <c r="C5" s="7" t="n">
        <v>192.7</v>
      </c>
    </row>
    <row r="6">
      <c r="A6" s="4" t="inlineStr">
        <is>
          <t>Operating lease right-of-use assets</t>
        </is>
      </c>
      <c r="B6" s="7" t="n">
        <v>52.1</v>
      </c>
      <c r="C6" s="7" t="n">
        <v>52.8</v>
      </c>
    </row>
    <row r="7">
      <c r="A7" s="4" t="inlineStr">
        <is>
          <t>Goodwill</t>
        </is>
      </c>
      <c r="B7" s="5" t="n">
        <v>900</v>
      </c>
      <c r="C7" s="5" t="n">
        <v>900</v>
      </c>
    </row>
    <row r="8">
      <c r="A8" s="4" t="inlineStr">
        <is>
          <t>Intangible assets, net</t>
        </is>
      </c>
      <c r="B8" s="7" t="n">
        <v>53.6</v>
      </c>
      <c r="C8" s="7" t="n">
        <v>58.1</v>
      </c>
    </row>
    <row r="9">
      <c r="A9" s="4" t="inlineStr">
        <is>
          <t>Total assets</t>
        </is>
      </c>
      <c r="B9" s="7" t="n">
        <v>1235.9</v>
      </c>
      <c r="C9" s="5" t="n">
        <v>1226</v>
      </c>
    </row>
    <row r="10">
      <c r="A10" s="3" t="inlineStr">
        <is>
          <t>Current liabilities:</t>
        </is>
      </c>
      <c r="B10" s="4" t="inlineStr">
        <is>
          <t xml:space="preserve"> </t>
        </is>
      </c>
      <c r="C10" s="4" t="inlineStr">
        <is>
          <t xml:space="preserve"> </t>
        </is>
      </c>
    </row>
    <row r="11">
      <c r="A11" s="4" t="inlineStr">
        <is>
          <t>Current operating lease liabilities</t>
        </is>
      </c>
      <c r="B11" s="7" t="n">
        <v>12.8</v>
      </c>
      <c r="C11" s="7" t="n">
        <v>12.3</v>
      </c>
    </row>
    <row r="12">
      <c r="A12" s="4" t="inlineStr">
        <is>
          <t>Accrued payroll</t>
        </is>
      </c>
      <c r="B12" s="7" t="n">
        <v>49.4</v>
      </c>
      <c r="C12" s="7" t="n">
        <v>37.1</v>
      </c>
    </row>
    <row r="13">
      <c r="A13" s="4" t="inlineStr">
        <is>
          <t>Other current liabilities</t>
        </is>
      </c>
      <c r="B13" s="5" t="n">
        <v>41</v>
      </c>
      <c r="C13" s="7" t="n">
        <v>41.8</v>
      </c>
    </row>
    <row r="14">
      <c r="A14" s="4" t="inlineStr">
        <is>
          <t>Total current liabilities</t>
        </is>
      </c>
      <c r="B14" s="7" t="n">
        <v>141.5</v>
      </c>
      <c r="C14" s="7" t="n">
        <v>126.2</v>
      </c>
    </row>
    <row r="15">
      <c r="A15" s="4" t="inlineStr">
        <is>
          <t>Total liabilities</t>
        </is>
      </c>
      <c r="B15" s="7" t="n">
        <v>662.6</v>
      </c>
      <c r="C15" s="7" t="n">
        <v>672.1</v>
      </c>
    </row>
    <row r="16">
      <c r="A16" s="4" t="inlineStr">
        <is>
          <t>VIE, Primary Beneficiary</t>
        </is>
      </c>
      <c r="B16" s="4" t="inlineStr">
        <is>
          <t xml:space="preserve"> </t>
        </is>
      </c>
      <c r="C16" s="4" t="inlineStr">
        <is>
          <t xml:space="preserve"> </t>
        </is>
      </c>
    </row>
    <row r="17">
      <c r="A17" s="3" t="inlineStr">
        <is>
          <t>Current assets:</t>
        </is>
      </c>
      <c r="B17" s="4" t="inlineStr">
        <is>
          <t xml:space="preserve"> </t>
        </is>
      </c>
      <c r="C17" s="4" t="inlineStr">
        <is>
          <t xml:space="preserve"> </t>
        </is>
      </c>
    </row>
    <row r="18">
      <c r="A18" s="4" t="inlineStr">
        <is>
          <t>Restricted cash</t>
        </is>
      </c>
      <c r="B18" s="5" t="n">
        <v>1</v>
      </c>
      <c r="C18" s="7" t="n">
        <v>1.4</v>
      </c>
    </row>
    <row r="19">
      <c r="A19" s="4" t="inlineStr">
        <is>
          <t>Accounts receivable, net of allowances</t>
        </is>
      </c>
      <c r="B19" s="7" t="n">
        <v>2.2</v>
      </c>
      <c r="C19" s="7" t="n">
        <v>2.1</v>
      </c>
    </row>
    <row r="20">
      <c r="A20" s="4" t="inlineStr">
        <is>
          <t>Total current assets</t>
        </is>
      </c>
      <c r="B20" s="7" t="n">
        <v>3.2</v>
      </c>
      <c r="C20" s="7" t="n">
        <v>3.5</v>
      </c>
    </row>
    <row r="21">
      <c r="A21" s="4" t="inlineStr">
        <is>
          <t>Operating lease right-of-use assets</t>
        </is>
      </c>
      <c r="B21" s="7" t="n">
        <v>0.1</v>
      </c>
      <c r="C21" s="7" t="n">
        <v>0.1</v>
      </c>
    </row>
    <row r="22">
      <c r="A22" s="4" t="inlineStr">
        <is>
          <t>Goodwill</t>
        </is>
      </c>
      <c r="B22" s="7" t="n">
        <v>12.4</v>
      </c>
      <c r="C22" s="7" t="n">
        <v>12.4</v>
      </c>
    </row>
    <row r="23">
      <c r="A23" s="4" t="inlineStr">
        <is>
          <t>Intangible assets, net</t>
        </is>
      </c>
      <c r="B23" s="7" t="n">
        <v>0.7</v>
      </c>
      <c r="C23" s="7" t="n">
        <v>0.7</v>
      </c>
    </row>
    <row r="24">
      <c r="A24" s="4" t="inlineStr">
        <is>
          <t>Total assets</t>
        </is>
      </c>
      <c r="B24" s="7" t="n">
        <v>16.4</v>
      </c>
      <c r="C24" s="7" t="n">
        <v>16.7</v>
      </c>
    </row>
    <row r="25">
      <c r="A25" s="3" t="inlineStr">
        <is>
          <t>Current liabilities:</t>
        </is>
      </c>
      <c r="B25" s="4" t="inlineStr">
        <is>
          <t xml:space="preserve"> </t>
        </is>
      </c>
      <c r="C25" s="4" t="inlineStr">
        <is>
          <t xml:space="preserve"> </t>
        </is>
      </c>
    </row>
    <row r="26">
      <c r="A26" s="4" t="inlineStr">
        <is>
          <t>Current operating lease liabilities</t>
        </is>
      </c>
      <c r="B26" s="7" t="n">
        <v>0.1</v>
      </c>
      <c r="C26" s="7" t="n">
        <v>0.1</v>
      </c>
    </row>
    <row r="27">
      <c r="A27" s="4" t="inlineStr">
        <is>
          <t>Accrued payroll</t>
        </is>
      </c>
      <c r="B27" s="7" t="n">
        <v>0.3</v>
      </c>
      <c r="C27" s="7" t="n">
        <v>0.2</v>
      </c>
    </row>
    <row r="28">
      <c r="A28" s="4" t="inlineStr">
        <is>
          <t>Other current liabilities</t>
        </is>
      </c>
      <c r="B28" s="7" t="n">
        <v>0.8</v>
      </c>
      <c r="C28" s="7" t="n">
        <v>0.9</v>
      </c>
    </row>
    <row r="29">
      <c r="A29" s="4" t="inlineStr">
        <is>
          <t>Total current liabilities</t>
        </is>
      </c>
      <c r="B29" s="7" t="n">
        <v>1.2</v>
      </c>
      <c r="C29" s="7" t="n">
        <v>1.2</v>
      </c>
    </row>
    <row r="30">
      <c r="A30" s="4" t="inlineStr">
        <is>
          <t>Other long-term liabilities</t>
        </is>
      </c>
      <c r="B30" s="5" t="n">
        <v>0</v>
      </c>
      <c r="C30" s="7" t="n">
        <v>0.1</v>
      </c>
    </row>
    <row r="31">
      <c r="A31" s="4" t="inlineStr">
        <is>
          <t>Total liabilities</t>
        </is>
      </c>
      <c r="B31" s="6" t="n">
        <v>1.2</v>
      </c>
      <c r="C31"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obligations</t>
        </is>
      </c>
      <c r="B3" s="6" t="n">
        <v>6.7</v>
      </c>
      <c r="C3" s="6" t="n">
        <v>7.4</v>
      </c>
    </row>
    <row r="4">
      <c r="A4" s="4" t="inlineStr">
        <is>
          <t>Long term debt including current maturities</t>
        </is>
      </c>
      <c r="B4" s="7" t="n">
        <v>489.8</v>
      </c>
      <c r="C4" s="7" t="n">
        <v>515.4</v>
      </c>
    </row>
    <row r="5">
      <c r="A5" s="4" t="inlineStr">
        <is>
          <t>Less: Current portion</t>
        </is>
      </c>
      <c r="B5" s="7" t="n">
        <v>-22.5</v>
      </c>
      <c r="C5" s="7" t="n">
        <v>-22.8</v>
      </c>
    </row>
    <row r="6">
      <c r="A6" s="4" t="inlineStr">
        <is>
          <t>Long-term debt, net of current portion</t>
        </is>
      </c>
      <c r="B6" s="7" t="n">
        <v>467.3</v>
      </c>
      <c r="C6" s="7" t="n">
        <v>492.6</v>
      </c>
    </row>
    <row r="7">
      <c r="A7" s="4" t="inlineStr">
        <is>
          <t>Line of Credit | Enhabit Credit Agreement | Term loan A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7" t="n">
        <v>343.1</v>
      </c>
      <c r="C9" s="5" t="n">
        <v>348</v>
      </c>
    </row>
    <row r="10">
      <c r="A10" s="4" t="inlineStr">
        <is>
          <t>Line of Credit | Enhabit Credit Agreement | Advances under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9" t="n">
        <v>140</v>
      </c>
      <c r="C12" s="9" t="n">
        <v>1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Millions</t>
        </is>
      </c>
      <c r="B1" s="2" t="inlineStr">
        <is>
          <t>Mar. 31, 2025 USD ($)</t>
        </is>
      </c>
    </row>
    <row r="2">
      <c r="A2" s="3" t="inlineStr">
        <is>
          <t>Amount</t>
        </is>
      </c>
      <c r="B2" s="4" t="inlineStr">
        <is>
          <t xml:space="preserve"> </t>
        </is>
      </c>
    </row>
    <row r="3">
      <c r="A3" s="4" t="inlineStr">
        <is>
          <t>April 1 through December 31, 2025</t>
        </is>
      </c>
      <c r="B3" s="6" t="n">
        <v>16.9</v>
      </c>
    </row>
    <row r="4">
      <c r="A4" s="4" t="inlineStr">
        <is>
          <t>2026</t>
        </is>
      </c>
      <c r="B4" s="7" t="n">
        <v>22.4</v>
      </c>
    </row>
    <row r="5">
      <c r="A5" s="4" t="inlineStr">
        <is>
          <t>2027</t>
        </is>
      </c>
      <c r="B5" s="7" t="n">
        <v>452.1</v>
      </c>
    </row>
    <row r="6">
      <c r="A6" s="4" t="inlineStr">
        <is>
          <t>2028 and thereafter</t>
        </is>
      </c>
      <c r="B6" s="7" t="n">
        <v>0.3</v>
      </c>
    </row>
    <row r="7">
      <c r="A7" s="4" t="inlineStr">
        <is>
          <t>Gross maturities</t>
        </is>
      </c>
      <c r="B7" s="7" t="n">
        <v>491.7</v>
      </c>
    </row>
    <row r="8">
      <c r="A8" s="4" t="inlineStr">
        <is>
          <t>Less: Unamortized debt issuance costs</t>
        </is>
      </c>
      <c r="B8" s="7" t="n">
        <v>-1.9</v>
      </c>
    </row>
    <row r="9">
      <c r="A9" s="4" t="inlineStr">
        <is>
          <t>Total</t>
        </is>
      </c>
      <c r="B9" s="6" t="n">
        <v>48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Long-Term Debt - Additional Information (Details)</t>
        </is>
      </c>
      <c r="F1" s="2" t="inlineStr">
        <is>
          <t>1 Months Ended</t>
        </is>
      </c>
    </row>
    <row r="2">
      <c r="B2" s="2" t="inlineStr">
        <is>
          <t>Nov. 03, 2023 USD ($)</t>
        </is>
      </c>
      <c r="C2" s="2" t="inlineStr">
        <is>
          <t>Nov. 02, 2023 USD ($)</t>
        </is>
      </c>
      <c r="D2" s="2" t="inlineStr">
        <is>
          <t>Jun. 27, 2023</t>
        </is>
      </c>
      <c r="E2" s="2" t="inlineStr">
        <is>
          <t>Jun. 30, 2022 USD ($)</t>
        </is>
      </c>
      <c r="F2" s="2" t="inlineStr">
        <is>
          <t>Jun. 30, 2022 USD ($)</t>
        </is>
      </c>
      <c r="G2" s="2" t="inlineStr">
        <is>
          <t>Mar. 31, 2025</t>
        </is>
      </c>
      <c r="H2" s="2" t="inlineStr">
        <is>
          <t>Sep. 29, 2023 USD ($)</t>
        </is>
      </c>
      <c r="I2" s="2" t="inlineStr">
        <is>
          <t>Oct. 31, 2022 USD ($)</t>
        </is>
      </c>
      <c r="J2" s="2" t="inlineStr">
        <is>
          <t>Oct. 20,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00000000</v>
      </c>
      <c r="J5" s="9" t="n">
        <v>200000000</v>
      </c>
    </row>
    <row r="6">
      <c r="A6" s="4" t="inlineStr">
        <is>
          <t>Fixed interest rate (a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43</v>
      </c>
    </row>
    <row r="7">
      <c r="A7" s="4" t="inlineStr">
        <is>
          <t>Enhabit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to Encompass</t>
        </is>
      </c>
      <c r="B9" s="4" t="inlineStr">
        <is>
          <t xml:space="preserve"> </t>
        </is>
      </c>
      <c r="C9" s="4" t="inlineStr">
        <is>
          <t xml:space="preserve"> </t>
        </is>
      </c>
      <c r="D9" s="4" t="inlineStr">
        <is>
          <t xml:space="preserve"> </t>
        </is>
      </c>
      <c r="E9" s="9" t="n">
        <v>566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6900000000000001</v>
      </c>
      <c r="H10" s="4" t="inlineStr">
        <is>
          <t xml:space="preserve"> </t>
        </is>
      </c>
      <c r="I10" s="4" t="inlineStr">
        <is>
          <t xml:space="preserve"> </t>
        </is>
      </c>
      <c r="J10" s="4" t="inlineStr">
        <is>
          <t xml:space="preserve"> </t>
        </is>
      </c>
    </row>
    <row r="11">
      <c r="A11" s="4" t="inlineStr">
        <is>
          <t>Term loan A facility | Enhabit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400000000</v>
      </c>
      <c r="F13" s="9" t="n">
        <v>400000000</v>
      </c>
      <c r="G13" s="4" t="inlineStr">
        <is>
          <t xml:space="preserve"> </t>
        </is>
      </c>
      <c r="H13" s="4" t="inlineStr">
        <is>
          <t xml:space="preserve"> </t>
        </is>
      </c>
      <c r="I13" s="4" t="inlineStr">
        <is>
          <t xml:space="preserve"> </t>
        </is>
      </c>
      <c r="J13" s="4" t="inlineStr">
        <is>
          <t xml:space="preserve"> </t>
        </is>
      </c>
    </row>
    <row r="14">
      <c r="A14" s="4" t="inlineStr">
        <is>
          <t>Proceeds from issuance of secured debt</t>
        </is>
      </c>
      <c r="B14" s="4" t="inlineStr">
        <is>
          <t xml:space="preserve"> </t>
        </is>
      </c>
      <c r="C14" s="4" t="inlineStr">
        <is>
          <t xml:space="preserve"> </t>
        </is>
      </c>
      <c r="D14" s="4" t="inlineStr">
        <is>
          <t xml:space="preserve"> </t>
        </is>
      </c>
      <c r="E14" s="5" t="n">
        <v>4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principal payable in equal quarterly installments</t>
        </is>
      </c>
      <c r="B15" s="4" t="inlineStr">
        <is>
          <t xml:space="preserve"> </t>
        </is>
      </c>
      <c r="C15" s="4" t="inlineStr">
        <is>
          <t xml:space="preserve"> </t>
        </is>
      </c>
      <c r="D15" s="4" t="inlineStr">
        <is>
          <t xml:space="preserve"> </t>
        </is>
      </c>
      <c r="E15" s="4" t="inlineStr">
        <is>
          <t xml:space="preserve"> </t>
        </is>
      </c>
      <c r="F15" s="10" t="n">
        <v>0.05</v>
      </c>
      <c r="G15" s="4" t="inlineStr">
        <is>
          <t xml:space="preserve"> </t>
        </is>
      </c>
      <c r="H15" s="4" t="inlineStr">
        <is>
          <t xml:space="preserve"> </t>
        </is>
      </c>
      <c r="I15" s="4" t="inlineStr">
        <is>
          <t xml:space="preserve"> </t>
        </is>
      </c>
      <c r="J15" s="4" t="inlineStr">
        <is>
          <t xml:space="preserve"> </t>
        </is>
      </c>
    </row>
    <row r="16">
      <c r="A16" s="4" t="inlineStr">
        <is>
          <t>Coverage leverage ratio, maximum</t>
        </is>
      </c>
      <c r="B16" s="4" t="inlineStr">
        <is>
          <t xml:space="preserve"> </t>
        </is>
      </c>
      <c r="C16" s="4" t="inlineStr">
        <is>
          <t xml:space="preserve"> </t>
        </is>
      </c>
      <c r="D16" s="12" t="n">
        <v>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A facility | Enhabit Credit Agreement | Credit Agreement | Covenant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ximum permitted total net leverage ratio</t>
        </is>
      </c>
      <c r="B19" s="4" t="inlineStr">
        <is>
          <t xml:space="preserve"> </t>
        </is>
      </c>
      <c r="C19" s="4" t="inlineStr">
        <is>
          <t xml:space="preserve"> </t>
        </is>
      </c>
      <c r="D19" s="12" t="n">
        <v>5.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A facility | Enhabit Credit Agreement | Credit Agreement | Covenant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ximum permitted total net leverage ratio</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A facility | Enhabit Credit Agreement | Credit Agreement | Covenant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maximum permitted total net leverage ratio</t>
        </is>
      </c>
      <c r="B25" s="4" t="inlineStr">
        <is>
          <t xml:space="preserve"> </t>
        </is>
      </c>
      <c r="C25" s="4" t="inlineStr">
        <is>
          <t xml:space="preserve"> </t>
        </is>
      </c>
      <c r="D25" s="12" t="n">
        <v>4.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A facility | Enhabit Credit Agreement | Credit Agreement |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ximum permitted total net leverage ratio</t>
        </is>
      </c>
      <c r="B28" s="4" t="inlineStr">
        <is>
          <t xml:space="preserve"> </t>
        </is>
      </c>
      <c r="C28" s="4" t="inlineStr">
        <is>
          <t xml:space="preserve"> </t>
        </is>
      </c>
      <c r="D28" s="12" t="n">
        <v>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A facility | The Second Amendment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verage leverage ratio, maximum</t>
        </is>
      </c>
      <c r="B31" s="12" t="n">
        <v>6.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ximum permitted total net leverage ratio</t>
        </is>
      </c>
      <c r="B32" s="12"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A facility | The Second Amendment | Credit Agreement | Covenant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maximum permitted total net leverage ratio</t>
        </is>
      </c>
      <c r="B35" s="12" t="n">
        <v>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A facility | The Second Amendment | Credit Agreement | Covenant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ximum permitted total net leverage ratio</t>
        </is>
      </c>
      <c r="B38" s="12" t="n">
        <v>5.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A facility | The Second Amendment | Credit Agreement |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maximum permitted total net leverage ratio</t>
        </is>
      </c>
      <c r="B41" s="12"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Enhabit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5" t="n">
        <v>350000000</v>
      </c>
      <c r="F44" s="9" t="n">
        <v>350000000</v>
      </c>
      <c r="G44" s="4" t="inlineStr">
        <is>
          <t xml:space="preserve"> </t>
        </is>
      </c>
      <c r="H44" s="4" t="inlineStr">
        <is>
          <t xml:space="preserve"> </t>
        </is>
      </c>
      <c r="I44" s="4" t="inlineStr">
        <is>
          <t xml:space="preserve"> </t>
        </is>
      </c>
      <c r="J44" s="4" t="inlineStr">
        <is>
          <t xml:space="preserve"> </t>
        </is>
      </c>
    </row>
    <row r="45">
      <c r="A45" s="4" t="inlineStr">
        <is>
          <t>Borrowings on revolving credit facility</t>
        </is>
      </c>
      <c r="B45" s="4" t="inlineStr">
        <is>
          <t xml:space="preserve"> </t>
        </is>
      </c>
      <c r="C45" s="4" t="inlineStr">
        <is>
          <t xml:space="preserve"> </t>
        </is>
      </c>
      <c r="D45" s="4" t="inlineStr">
        <is>
          <t xml:space="preserve"> </t>
        </is>
      </c>
      <c r="E45" s="5" t="n">
        <v>17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The Waiver | Maximum | Administrative Ag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350000000</v>
      </c>
      <c r="I48" s="4" t="inlineStr">
        <is>
          <t xml:space="preserve"> </t>
        </is>
      </c>
      <c r="J48" s="4" t="inlineStr">
        <is>
          <t xml:space="preserve"> </t>
        </is>
      </c>
    </row>
    <row r="49">
      <c r="A49" s="4" t="inlineStr">
        <is>
          <t>Revolving Credit Facility | The Waiver | Minimum | Administrative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230000000</v>
      </c>
      <c r="I51" s="4" t="inlineStr">
        <is>
          <t xml:space="preserve"> </t>
        </is>
      </c>
      <c r="J51" s="4" t="inlineStr">
        <is>
          <t xml:space="preserve"> </t>
        </is>
      </c>
    </row>
    <row r="52">
      <c r="A52" s="4" t="inlineStr">
        <is>
          <t>Revolving Credit Facility | The Second Amendment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itment fee amount</t>
        </is>
      </c>
      <c r="B54" s="9" t="n">
        <v>220000000</v>
      </c>
      <c r="C54" s="9" t="n">
        <v>3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margins</t>
        </is>
      </c>
      <c r="B55" s="11"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tter of Credit | Enhabit Credit Agreemen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9" t="n">
        <v>75000000</v>
      </c>
      <c r="F58" s="9" t="n">
        <v>75000000</v>
      </c>
      <c r="G58" s="4" t="inlineStr">
        <is>
          <t xml:space="preserve"> </t>
        </is>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Long-term Debt (Details) - USD ($) $ in Millions</t>
        </is>
      </c>
      <c r="B1" s="2" t="inlineStr">
        <is>
          <t>Mar. 31, 2025</t>
        </is>
      </c>
      <c r="C1" s="2" t="inlineStr">
        <is>
          <t>Dec. 31, 2024</t>
        </is>
      </c>
    </row>
    <row r="2">
      <c r="A2" s="4" t="inlineStr">
        <is>
          <t>Line of Credit | Enhabit Credit Agreement | Carrying Amount | Term loan A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343.1</v>
      </c>
      <c r="C4" s="9" t="n">
        <v>348</v>
      </c>
    </row>
    <row r="5">
      <c r="A5" s="4" t="inlineStr">
        <is>
          <t>Line of Credit | Enhabit Credit Agreement | Carrying Amount | Advances under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140</v>
      </c>
      <c r="C7" s="5" t="n">
        <v>160</v>
      </c>
    </row>
    <row r="8">
      <c r="A8" s="4" t="inlineStr">
        <is>
          <t>Line of Credit | Enhabit Credit Agreement | Estimated Fair Value | Term loan A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7" t="n">
        <v>336.2</v>
      </c>
      <c r="C10" s="7" t="n">
        <v>345.3</v>
      </c>
    </row>
    <row r="11">
      <c r="A11" s="4" t="inlineStr">
        <is>
          <t>Line of Credit | Enhabit Credit Agreement | Estimated Fair Value | Advances under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140</v>
      </c>
      <c r="C13" s="5" t="n">
        <v>160</v>
      </c>
    </row>
    <row r="14">
      <c r="A14" s="4" t="inlineStr">
        <is>
          <t>Finance lease obligation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6.7</v>
      </c>
      <c r="C16" s="7" t="n">
        <v>7.4</v>
      </c>
    </row>
    <row r="17">
      <c r="A17" s="4" t="inlineStr">
        <is>
          <t>Finance lease obligation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6.7</v>
      </c>
      <c r="C19" s="6" t="n">
        <v>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87</v>
      </c>
      <c r="C4" s="10" t="n">
        <v>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Instrument - Additional Information (Details) - USD ($)</t>
        </is>
      </c>
      <c r="B1" s="2" t="inlineStr">
        <is>
          <t>Oct. 31, 2022</t>
        </is>
      </c>
      <c r="C1" s="2" t="inlineStr">
        <is>
          <t>Oct. 20,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9" t="n">
        <v>200000000</v>
      </c>
      <c r="C4" s="9" t="n">
        <v>2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 - Schedule of Cash Flow Hedges Included in Accumulated Other Comprehensive (Loss)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548.9</v>
      </c>
      <c r="C4" s="6" t="n">
        <v>696.7</v>
      </c>
    </row>
    <row r="5">
      <c r="A5" s="4" t="inlineStr">
        <is>
          <t>Balance at end of period</t>
        </is>
      </c>
      <c r="B5" s="7" t="n">
        <v>568.3</v>
      </c>
      <c r="C5" s="5" t="n">
        <v>700</v>
      </c>
    </row>
    <row r="6">
      <c r="A6" s="4" t="inlineStr">
        <is>
          <t>Interest Rate Swap | Cash Flow Hedging | Accumulated Gain (Loss), Cash Flow Hedge, Including Noncontrolling Interes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at beginning of period</t>
        </is>
      </c>
      <c r="B8" s="7" t="n">
        <v>-0.2</v>
      </c>
      <c r="C8" s="7" t="n">
        <v>-0.5</v>
      </c>
    </row>
    <row r="9">
      <c r="A9" s="4" t="inlineStr">
        <is>
          <t>Unrealized gain recognized in other comprehensive income, net of tax</t>
        </is>
      </c>
      <c r="B9" s="5" t="n">
        <v>0</v>
      </c>
      <c r="C9" s="7" t="n">
        <v>1.6</v>
      </c>
    </row>
    <row r="10">
      <c r="A10" s="4" t="inlineStr">
        <is>
          <t>Reclassified to interest expense, net of tax</t>
        </is>
      </c>
      <c r="B10" s="5" t="n">
        <v>0</v>
      </c>
      <c r="C10" s="7" t="n">
        <v>-0.3</v>
      </c>
    </row>
    <row r="11">
      <c r="A11" s="4" t="inlineStr">
        <is>
          <t>Balance at end of period</t>
        </is>
      </c>
      <c r="B11" s="6" t="n">
        <v>-0.2</v>
      </c>
      <c r="C11" s="6" t="n">
        <v>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Schedule of Derivative Assets and Liabilities at Fair Value (Details) - Interest Rate Swap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t>
        </is>
      </c>
      <c r="B3" s="6" t="n">
        <v>-0.2</v>
      </c>
      <c r="C3" s="6" t="n">
        <v>-0.3</v>
      </c>
    </row>
    <row r="4">
      <c r="A4" s="4" t="inlineStr">
        <is>
          <t>Other current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Other current liabilities</t>
        </is>
      </c>
      <c r="B6" s="6" t="n">
        <v>-0.2</v>
      </c>
      <c r="C6" s="6"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Contingencies and Other Commitments (Details) $ in Millions</t>
        </is>
      </c>
      <c r="B1" s="2" t="inlineStr">
        <is>
          <t>3 Months Ended</t>
        </is>
      </c>
    </row>
    <row r="2">
      <c r="B2" s="2" t="inlineStr">
        <is>
          <t>Mar. 31, 2025 USD ($) segment</t>
        </is>
      </c>
    </row>
    <row r="3">
      <c r="A3" s="3" t="inlineStr">
        <is>
          <t>Commitments and Contingencies Disclosure [Abstract]</t>
        </is>
      </c>
      <c r="B3" s="4" t="inlineStr">
        <is>
          <t xml:space="preserve"> </t>
        </is>
      </c>
    </row>
    <row r="4">
      <c r="A4" s="4" t="inlineStr">
        <is>
          <t>Other commitment, to be paid, remainder of year</t>
        </is>
      </c>
      <c r="B4" s="6" t="n">
        <v>16.5</v>
      </c>
    </row>
    <row r="5">
      <c r="A5" s="4" t="inlineStr">
        <is>
          <t>Other commitment, to be paid, year one</t>
        </is>
      </c>
      <c r="B5" s="7" t="n">
        <v>5.7</v>
      </c>
    </row>
    <row r="6">
      <c r="A6" s="4" t="inlineStr">
        <is>
          <t>Other commitment, to be paid, thereafter</t>
        </is>
      </c>
      <c r="B6" s="9" t="n">
        <v>0</v>
      </c>
    </row>
    <row r="7">
      <c r="A7" s="4" t="inlineStr">
        <is>
          <t>Number of reportable segments | segment</t>
        </is>
      </c>
      <c r="B7"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cash flow hedges, net of tax expense</t>
        </is>
      </c>
      <c r="B4" s="9" t="n">
        <v>0</v>
      </c>
      <c r="C4" s="6" t="n">
        <v>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7" customWidth="1" min="2" max="2"/>
  </cols>
  <sheetData>
    <row r="1">
      <c r="A1" s="1" t="inlineStr">
        <is>
          <t>Segment Reporting - Additional Information (Details)</t>
        </is>
      </c>
      <c r="B1" s="2" t="inlineStr">
        <is>
          <t>3 Months Ended</t>
        </is>
      </c>
    </row>
    <row r="2">
      <c r="B2" s="2" t="inlineStr">
        <is>
          <t>Mar. 31, 2025 segment state location</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states in which entity operates | state</t>
        </is>
      </c>
      <c r="B5" s="5" t="n">
        <v>34</v>
      </c>
    </row>
    <row r="6">
      <c r="A6" s="4" t="inlineStr">
        <is>
          <t>Home Health</t>
        </is>
      </c>
      <c r="B6" s="4" t="inlineStr">
        <is>
          <t xml:space="preserve"> </t>
        </is>
      </c>
    </row>
    <row r="7">
      <c r="A7" s="3" t="inlineStr">
        <is>
          <t>Segment Reporting Information [Line Items]</t>
        </is>
      </c>
      <c r="B7" s="4" t="inlineStr">
        <is>
          <t xml:space="preserve"> </t>
        </is>
      </c>
    </row>
    <row r="8">
      <c r="A8" s="4" t="inlineStr">
        <is>
          <t>Number of states in which entity operates | state</t>
        </is>
      </c>
      <c r="B8" s="5" t="n">
        <v>34</v>
      </c>
    </row>
    <row r="9">
      <c r="A9" s="4" t="inlineStr">
        <is>
          <t>Number of locations</t>
        </is>
      </c>
      <c r="B9" s="5" t="n">
        <v>251</v>
      </c>
    </row>
    <row r="10">
      <c r="A10" s="4" t="inlineStr">
        <is>
          <t>Number of agencies with sole ownership</t>
        </is>
      </c>
      <c r="B10" s="5" t="n">
        <v>240</v>
      </c>
    </row>
    <row r="11">
      <c r="A11" s="4" t="inlineStr">
        <is>
          <t>Number of jointly owned home health locations</t>
        </is>
      </c>
      <c r="B11" s="5" t="n">
        <v>11</v>
      </c>
    </row>
    <row r="12">
      <c r="A12" s="4" t="inlineStr">
        <is>
          <t>Home Health | Minimum</t>
        </is>
      </c>
      <c r="B12" s="4" t="inlineStr">
        <is>
          <t xml:space="preserve"> </t>
        </is>
      </c>
    </row>
    <row r="13">
      <c r="A13" s="3" t="inlineStr">
        <is>
          <t>Segment Reporting Information [Line Items]</t>
        </is>
      </c>
      <c r="B13" s="4" t="inlineStr">
        <is>
          <t xml:space="preserve"> </t>
        </is>
      </c>
    </row>
    <row r="14">
      <c r="A14" s="4" t="inlineStr">
        <is>
          <t>Joint venture, ownership percentage</t>
        </is>
      </c>
      <c r="B14" s="10" t="n">
        <v>0.5</v>
      </c>
    </row>
    <row r="15">
      <c r="A15" s="4" t="inlineStr">
        <is>
          <t>Home Health | Maximum</t>
        </is>
      </c>
      <c r="B15" s="4" t="inlineStr">
        <is>
          <t xml:space="preserve"> </t>
        </is>
      </c>
    </row>
    <row r="16">
      <c r="A16" s="3" t="inlineStr">
        <is>
          <t>Segment Reporting Information [Line Items]</t>
        </is>
      </c>
      <c r="B16" s="4" t="inlineStr">
        <is>
          <t xml:space="preserve"> </t>
        </is>
      </c>
    </row>
    <row r="17">
      <c r="A17" s="4" t="inlineStr">
        <is>
          <t>Joint venture, ownership percentage</t>
        </is>
      </c>
      <c r="B17" s="10" t="n">
        <v>0.8100000000000001</v>
      </c>
    </row>
    <row r="18">
      <c r="A18" s="4" t="inlineStr">
        <is>
          <t>Hospice</t>
        </is>
      </c>
      <c r="B18" s="4" t="inlineStr">
        <is>
          <t xml:space="preserve"> </t>
        </is>
      </c>
    </row>
    <row r="19">
      <c r="A19" s="3" t="inlineStr">
        <is>
          <t>Segment Reporting Information [Line Items]</t>
        </is>
      </c>
      <c r="B19" s="4" t="inlineStr">
        <is>
          <t xml:space="preserve"> </t>
        </is>
      </c>
    </row>
    <row r="20">
      <c r="A20" s="4" t="inlineStr">
        <is>
          <t>Number of states in which entity operates | state</t>
        </is>
      </c>
      <c r="B20" s="5" t="n">
        <v>25</v>
      </c>
    </row>
    <row r="21">
      <c r="A21" s="4" t="inlineStr">
        <is>
          <t>Number of locations</t>
        </is>
      </c>
      <c r="B21" s="5" t="n">
        <v>113</v>
      </c>
    </row>
    <row r="22">
      <c r="A22" s="4" t="inlineStr">
        <is>
          <t>Number of agencies with sole ownership</t>
        </is>
      </c>
      <c r="B22" s="5" t="n">
        <v>109</v>
      </c>
    </row>
    <row r="23">
      <c r="A23" s="4" t="inlineStr">
        <is>
          <t>Number of jointly owned home health locations</t>
        </is>
      </c>
      <c r="B23" s="5" t="n">
        <v>4</v>
      </c>
    </row>
    <row r="24">
      <c r="A24" s="4" t="inlineStr">
        <is>
          <t>Hospice | Minimum</t>
        </is>
      </c>
      <c r="B24" s="4" t="inlineStr">
        <is>
          <t xml:space="preserve"> </t>
        </is>
      </c>
    </row>
    <row r="25">
      <c r="A25" s="3" t="inlineStr">
        <is>
          <t>Segment Reporting Information [Line Items]</t>
        </is>
      </c>
      <c r="B25" s="4" t="inlineStr">
        <is>
          <t xml:space="preserve"> </t>
        </is>
      </c>
    </row>
    <row r="26">
      <c r="A26" s="4" t="inlineStr">
        <is>
          <t>Joint venture, ownership percentage</t>
        </is>
      </c>
      <c r="B26" s="10" t="n">
        <v>0.5</v>
      </c>
    </row>
    <row r="27">
      <c r="A27" s="4" t="inlineStr">
        <is>
          <t>Hospice | Maximum</t>
        </is>
      </c>
      <c r="B27" s="4" t="inlineStr">
        <is>
          <t xml:space="preserve"> </t>
        </is>
      </c>
    </row>
    <row r="28">
      <c r="A28" s="3" t="inlineStr">
        <is>
          <t>Segment Reporting Information [Line Items]</t>
        </is>
      </c>
      <c r="B28" s="4" t="inlineStr">
        <is>
          <t xml:space="preserve"> </t>
        </is>
      </c>
    </row>
    <row r="29">
      <c r="A29" s="4" t="inlineStr">
        <is>
          <t>Joint venture, ownership percentage</t>
        </is>
      </c>
      <c r="B29" s="10"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lected Financial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ervice revenue</t>
        </is>
      </c>
      <c r="B4" s="6" t="n">
        <v>259.9</v>
      </c>
      <c r="C4" s="6" t="n">
        <v>262.4</v>
      </c>
    </row>
    <row r="5">
      <c r="A5" s="4" t="inlineStr">
        <is>
          <t>Total cost of service, excluding depreciation and amortization</t>
        </is>
      </c>
      <c r="B5" s="7" t="n">
        <v>130.2</v>
      </c>
      <c r="C5" s="7" t="n">
        <v>134.2</v>
      </c>
    </row>
    <row r="6">
      <c r="A6" s="4" t="inlineStr">
        <is>
          <t>Total general and administrative expenses</t>
        </is>
      </c>
      <c r="B6" s="7" t="n">
        <v>107.5</v>
      </c>
      <c r="C6" s="7" t="n">
        <v>107.5</v>
      </c>
    </row>
    <row r="7">
      <c r="A7" s="4" t="inlineStr">
        <is>
          <t>Net income attributable to noncontrolling interests</t>
        </is>
      </c>
      <c r="B7" s="7" t="n">
        <v>0.6</v>
      </c>
      <c r="C7" s="7" t="n">
        <v>0.7</v>
      </c>
    </row>
    <row r="8">
      <c r="A8" s="4" t="inlineStr">
        <is>
          <t>Home Health</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ervice revenue</t>
        </is>
      </c>
      <c r="B10" s="7" t="n">
        <v>200.6</v>
      </c>
      <c r="C10" s="7" t="n">
        <v>213.2</v>
      </c>
    </row>
    <row r="11">
      <c r="A11" s="4" t="inlineStr">
        <is>
          <t>Labor</t>
        </is>
      </c>
      <c r="B11" s="7" t="n">
        <v>94.3</v>
      </c>
      <c r="C11" s="7" t="n">
        <v>99.8</v>
      </c>
    </row>
    <row r="12">
      <c r="A12" s="4" t="inlineStr">
        <is>
          <t>Supplies and pharmacy</t>
        </is>
      </c>
      <c r="B12" s="7" t="n">
        <v>2.4</v>
      </c>
      <c r="C12" s="7" t="n">
        <v>2.7</v>
      </c>
    </row>
    <row r="13">
      <c r="A13" s="4" t="inlineStr">
        <is>
          <t>Travel</t>
        </is>
      </c>
      <c r="B13" s="7" t="n">
        <v>5.1</v>
      </c>
      <c r="C13" s="7" t="n">
        <v>5.7</v>
      </c>
    </row>
    <row r="14">
      <c r="A14" s="4" t="inlineStr">
        <is>
          <t>Other cost of service</t>
        </is>
      </c>
      <c r="B14" s="7" t="n">
        <v>1.6</v>
      </c>
      <c r="C14" s="7" t="n">
        <v>1.7</v>
      </c>
    </row>
    <row r="15">
      <c r="A15" s="4" t="inlineStr">
        <is>
          <t>Total cost of service, excluding depreciation and amortization</t>
        </is>
      </c>
      <c r="B15" s="7" t="n">
        <v>103.4</v>
      </c>
      <c r="C15" s="7" t="n">
        <v>109.9</v>
      </c>
    </row>
    <row r="16">
      <c r="A16" s="4" t="inlineStr">
        <is>
          <t>General and administrative salaries</t>
        </is>
      </c>
      <c r="B16" s="7" t="n">
        <v>46.8</v>
      </c>
      <c r="C16" s="7" t="n">
        <v>48.7</v>
      </c>
    </row>
    <row r="17">
      <c r="A17" s="4" t="inlineStr">
        <is>
          <t>Other general and administrative expenses</t>
        </is>
      </c>
      <c r="B17" s="7" t="n">
        <v>11.6</v>
      </c>
      <c r="C17" s="7" t="n">
        <v>10.8</v>
      </c>
    </row>
    <row r="18">
      <c r="A18" s="4" t="inlineStr">
        <is>
          <t>Total general and administrative expenses</t>
        </is>
      </c>
      <c r="B18" s="7" t="n">
        <v>58.4</v>
      </c>
      <c r="C18" s="7" t="n">
        <v>59.5</v>
      </c>
    </row>
    <row r="19">
      <c r="A19" s="4" t="inlineStr">
        <is>
          <t>Net income attributable to noncontrolling interests</t>
        </is>
      </c>
      <c r="B19" s="7" t="n">
        <v>0.5</v>
      </c>
      <c r="C19" s="7" t="n">
        <v>0.6</v>
      </c>
    </row>
    <row r="20">
      <c r="A20" s="4" t="inlineStr">
        <is>
          <t>Segment Adjusted EBITDA</t>
        </is>
      </c>
      <c r="B20" s="7" t="n">
        <v>38.3</v>
      </c>
      <c r="C20" s="7" t="n">
        <v>43.2</v>
      </c>
    </row>
    <row r="21">
      <c r="A21" s="4" t="inlineStr">
        <is>
          <t>Hospi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ervice revenue</t>
        </is>
      </c>
      <c r="B23" s="7" t="n">
        <v>59.3</v>
      </c>
      <c r="C23" s="7" t="n">
        <v>49.2</v>
      </c>
    </row>
    <row r="24">
      <c r="A24" s="4" t="inlineStr">
        <is>
          <t>Labor</t>
        </is>
      </c>
      <c r="B24" s="7" t="n">
        <v>16.8</v>
      </c>
      <c r="C24" s="7" t="n">
        <v>15.2</v>
      </c>
    </row>
    <row r="25">
      <c r="A25" s="4" t="inlineStr">
        <is>
          <t>Supplies and pharmacy</t>
        </is>
      </c>
      <c r="B25" s="7" t="n">
        <v>5.2</v>
      </c>
      <c r="C25" s="7" t="n">
        <v>4.7</v>
      </c>
    </row>
    <row r="26">
      <c r="A26" s="4" t="inlineStr">
        <is>
          <t>Travel</t>
        </is>
      </c>
      <c r="B26" s="7" t="n">
        <v>1.2</v>
      </c>
      <c r="C26" s="7" t="n">
        <v>1.1</v>
      </c>
    </row>
    <row r="27">
      <c r="A27" s="4" t="inlineStr">
        <is>
          <t>Other cost of service</t>
        </is>
      </c>
      <c r="B27" s="7" t="n">
        <v>3.6</v>
      </c>
      <c r="C27" s="7" t="n">
        <v>3.3</v>
      </c>
    </row>
    <row r="28">
      <c r="A28" s="4" t="inlineStr">
        <is>
          <t>Total cost of service, excluding depreciation and amortization</t>
        </is>
      </c>
      <c r="B28" s="7" t="n">
        <v>26.8</v>
      </c>
      <c r="C28" s="7" t="n">
        <v>24.3</v>
      </c>
    </row>
    <row r="29">
      <c r="A29" s="4" t="inlineStr">
        <is>
          <t>General and administrative salaries</t>
        </is>
      </c>
      <c r="B29" s="7" t="n">
        <v>14.1</v>
      </c>
      <c r="C29" s="7" t="n">
        <v>12.9</v>
      </c>
    </row>
    <row r="30">
      <c r="A30" s="4" t="inlineStr">
        <is>
          <t>Other general and administrative expenses</t>
        </is>
      </c>
      <c r="B30" s="7" t="n">
        <v>3.3</v>
      </c>
      <c r="C30" s="7" t="n">
        <v>2.8</v>
      </c>
    </row>
    <row r="31">
      <c r="A31" s="4" t="inlineStr">
        <is>
          <t>Total general and administrative expenses</t>
        </is>
      </c>
      <c r="B31" s="7" t="n">
        <v>17.4</v>
      </c>
      <c r="C31" s="7" t="n">
        <v>15.7</v>
      </c>
    </row>
    <row r="32">
      <c r="A32" s="4" t="inlineStr">
        <is>
          <t>Net income attributable to noncontrolling interests</t>
        </is>
      </c>
      <c r="B32" s="7" t="n">
        <v>0.1</v>
      </c>
      <c r="C32" s="7" t="n">
        <v>0.1</v>
      </c>
    </row>
    <row r="33">
      <c r="A33" s="4" t="inlineStr">
        <is>
          <t>Segment Adjusted EBITDA</t>
        </is>
      </c>
      <c r="B33" s="9" t="n">
        <v>15</v>
      </c>
      <c r="C33" s="6" t="n">
        <v>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conciliation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on-segment general and administrative expenses</t>
        </is>
      </c>
      <c r="B4" s="6" t="n">
        <v>-107.5</v>
      </c>
      <c r="C4" s="6" t="n">
        <v>-107.5</v>
      </c>
    </row>
    <row r="5">
      <c r="A5" s="4" t="inlineStr">
        <is>
          <t>Depreciation and amortization</t>
        </is>
      </c>
      <c r="B5" s="7" t="n">
        <v>-6.3</v>
      </c>
      <c r="C5" s="7" t="n">
        <v>-7.8</v>
      </c>
    </row>
    <row r="6">
      <c r="A6" s="4" t="inlineStr">
        <is>
          <t>Gain on sale of investment</t>
        </is>
      </c>
      <c r="B6" s="7" t="n">
        <v>19.3</v>
      </c>
      <c r="C6" s="5" t="n">
        <v>0</v>
      </c>
    </row>
    <row r="7">
      <c r="A7" s="4" t="inlineStr">
        <is>
          <t>Net income attributable to noncontrolling interests</t>
        </is>
      </c>
      <c r="B7" s="7" t="n">
        <v>0.6</v>
      </c>
      <c r="C7" s="7" t="n">
        <v>0.7</v>
      </c>
    </row>
    <row r="8">
      <c r="A8" s="4" t="inlineStr">
        <is>
          <t>Income before income taxes and noncontrolling interests</t>
        </is>
      </c>
      <c r="B8" s="7" t="n">
        <v>25.8</v>
      </c>
      <c r="C8" s="7" t="n">
        <v>1.8</v>
      </c>
    </row>
    <row r="9">
      <c r="A9" s="4" t="inlineStr">
        <is>
          <t>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Segment Adjusted EBITDA</t>
        </is>
      </c>
      <c r="B11" s="7" t="n">
        <v>53.3</v>
      </c>
      <c r="C11" s="7" t="n">
        <v>52.3</v>
      </c>
    </row>
    <row r="12">
      <c r="A12" s="4" t="inlineStr">
        <is>
          <t>Corporate, Non-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on-segment general and administrative expenses</t>
        </is>
      </c>
      <c r="B14" s="7" t="n">
        <v>-27.7</v>
      </c>
      <c r="C14" s="7" t="n">
        <v>-30.5</v>
      </c>
    </row>
    <row r="15">
      <c r="A15" s="4" t="inlineStr">
        <is>
          <t>Segment Reconciling Item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Interest expense and amortization of debt discounts and fees</t>
        </is>
      </c>
      <c r="B17" s="7" t="n">
        <v>-9.4</v>
      </c>
      <c r="C17" s="7" t="n">
        <v>-11.1</v>
      </c>
    </row>
    <row r="18">
      <c r="A18" s="4" t="inlineStr">
        <is>
          <t>Depreciation and amortization</t>
        </is>
      </c>
      <c r="B18" s="7" t="n">
        <v>-6.3</v>
      </c>
      <c r="C18" s="7" t="n">
        <v>-7.8</v>
      </c>
    </row>
    <row r="19">
      <c r="A19" s="4" t="inlineStr">
        <is>
          <t>Gain on sale of investment</t>
        </is>
      </c>
      <c r="B19" s="7" t="n">
        <v>19.3</v>
      </c>
      <c r="C19" s="5" t="n">
        <v>0</v>
      </c>
    </row>
    <row r="20">
      <c r="A20" s="4" t="inlineStr">
        <is>
          <t>Stock-based compensation expense</t>
        </is>
      </c>
      <c r="B20" s="5" t="n">
        <v>-4</v>
      </c>
      <c r="C20" s="7" t="n">
        <v>-1.8</v>
      </c>
    </row>
    <row r="21">
      <c r="A21" s="4" t="inlineStr">
        <is>
          <t>Net income attributable to noncontrolling interests</t>
        </is>
      </c>
      <c r="B21" s="6" t="n">
        <v>0.6</v>
      </c>
      <c r="C21" s="6" t="n">
        <v>0.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Additional Detail Regarding Revenues by Service Line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net service revenue</t>
        </is>
      </c>
      <c r="B4" s="6" t="n">
        <v>259.9</v>
      </c>
      <c r="C4" s="6" t="n">
        <v>262.4</v>
      </c>
    </row>
    <row r="5">
      <c r="A5" s="4" t="inlineStr">
        <is>
          <t>Home Health</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ervice revenue</t>
        </is>
      </c>
      <c r="B7" s="7" t="n">
        <v>200.6</v>
      </c>
      <c r="C7" s="7" t="n">
        <v>213.2</v>
      </c>
    </row>
    <row r="8">
      <c r="A8" s="4" t="inlineStr">
        <is>
          <t>Hosp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ervice revenue</t>
        </is>
      </c>
      <c r="B10" s="7" t="n">
        <v>59.3</v>
      </c>
      <c r="C10" s="7" t="n">
        <v>49.2</v>
      </c>
    </row>
    <row r="11">
      <c r="A11" s="4" t="inlineStr">
        <is>
          <t>Medicare | Home Health</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ervice revenue</t>
        </is>
      </c>
      <c r="B13" s="7" t="n">
        <v>114.2</v>
      </c>
      <c r="C13" s="7" t="n">
        <v>128.3</v>
      </c>
    </row>
    <row r="14">
      <c r="A14" s="4" t="inlineStr">
        <is>
          <t>Non-Medicare | Home Health</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ervice revenue</t>
        </is>
      </c>
      <c r="B16" s="7" t="n">
        <v>84.40000000000001</v>
      </c>
      <c r="C16" s="7" t="n">
        <v>82.59999999999999</v>
      </c>
    </row>
    <row r="17">
      <c r="A17" s="4" t="inlineStr">
        <is>
          <t>Private duty | Home Health</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net service revenue</t>
        </is>
      </c>
      <c r="B19" s="9" t="n">
        <v>2</v>
      </c>
      <c r="C19" s="6" t="n">
        <v>2.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Related Party Transactions (Details) - USD ($) $ in Millions</t>
        </is>
      </c>
      <c r="D1" s="2" t="inlineStr">
        <is>
          <t>3 Months Ended</t>
        </is>
      </c>
      <c r="F1" s="2" t="inlineStr">
        <is>
          <t>12 Months Ended</t>
        </is>
      </c>
    </row>
    <row r="2">
      <c r="B2" s="2" t="inlineStr">
        <is>
          <t>Mar. 31, 2025</t>
        </is>
      </c>
      <c r="C2" s="2" t="inlineStr">
        <is>
          <t>Mar. 19, 2025</t>
        </is>
      </c>
      <c r="D2" s="2" t="inlineStr">
        <is>
          <t>Mar. 31, 2025</t>
        </is>
      </c>
      <c r="E2" s="2" t="inlineStr">
        <is>
          <t>Mar. 31, 2024</t>
        </is>
      </c>
      <c r="F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 method investments</t>
        </is>
      </c>
      <c r="B4" s="4" t="inlineStr">
        <is>
          <t xml:space="preserve"> </t>
        </is>
      </c>
      <c r="C4" s="4" t="inlineStr">
        <is>
          <t xml:space="preserve"> </t>
        </is>
      </c>
      <c r="D4" s="9" t="n">
        <v>21</v>
      </c>
      <c r="E4" s="9" t="n">
        <v>0</v>
      </c>
      <c r="F4" s="4" t="inlineStr">
        <is>
          <t xml:space="preserve"> </t>
        </is>
      </c>
    </row>
    <row r="5">
      <c r="A5" s="4" t="inlineStr">
        <is>
          <t>Repayments under credit agreement</t>
        </is>
      </c>
      <c r="B5" s="9" t="n">
        <v>20</v>
      </c>
      <c r="C5" s="4" t="inlineStr">
        <is>
          <t xml:space="preserve"> </t>
        </is>
      </c>
      <c r="D5" s="4" t="inlineStr">
        <is>
          <t xml:space="preserve"> </t>
        </is>
      </c>
      <c r="E5" s="4" t="inlineStr">
        <is>
          <t xml:space="preserve"> </t>
        </is>
      </c>
      <c r="F5" s="4" t="inlineStr">
        <is>
          <t xml:space="preserve"> </t>
        </is>
      </c>
    </row>
    <row r="6">
      <c r="A6" s="4" t="inlineStr">
        <is>
          <t>Medalogix Analytics Platform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st of service, excluding depreciation and amortization and general and administrative expenses</t>
        </is>
      </c>
      <c r="B8" s="4" t="inlineStr">
        <is>
          <t xml:space="preserve"> </t>
        </is>
      </c>
      <c r="C8" s="4" t="inlineStr">
        <is>
          <t xml:space="preserve"> </t>
        </is>
      </c>
      <c r="D8" s="6" t="n">
        <v>1.2</v>
      </c>
      <c r="E8" s="6" t="n">
        <v>1.2</v>
      </c>
      <c r="F8" s="4" t="inlineStr">
        <is>
          <t xml:space="preserve"> </t>
        </is>
      </c>
    </row>
    <row r="9">
      <c r="A9" s="4" t="inlineStr">
        <is>
          <t>Medalogix,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investment</t>
        </is>
      </c>
      <c r="B11" s="4" t="inlineStr">
        <is>
          <t xml:space="preserve"> </t>
        </is>
      </c>
      <c r="C11" s="4" t="inlineStr">
        <is>
          <t xml:space="preserve"> </t>
        </is>
      </c>
      <c r="D11" s="4" t="inlineStr">
        <is>
          <t xml:space="preserve"> </t>
        </is>
      </c>
      <c r="E11" s="4" t="inlineStr">
        <is>
          <t xml:space="preserve"> </t>
        </is>
      </c>
      <c r="F11" s="9" t="n">
        <v>2</v>
      </c>
    </row>
    <row r="12">
      <c r="A12" s="4" t="inlineStr">
        <is>
          <t>Medalogix, LLC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equity method investments</t>
        </is>
      </c>
      <c r="B14" s="4" t="inlineStr">
        <is>
          <t xml:space="preserve"> </t>
        </is>
      </c>
      <c r="C14" s="9" t="n">
        <v>21</v>
      </c>
      <c r="D14" s="4" t="inlineStr">
        <is>
          <t xml:space="preserve"> </t>
        </is>
      </c>
      <c r="E14" s="4" t="inlineStr">
        <is>
          <t xml:space="preserve"> </t>
        </is>
      </c>
      <c r="F14" s="4" t="inlineStr">
        <is>
          <t xml:space="preserve"> </t>
        </is>
      </c>
    </row>
    <row r="15">
      <c r="A15" s="4" t="inlineStr">
        <is>
          <t>Gain on sale of investment</t>
        </is>
      </c>
      <c r="B15" s="4" t="inlineStr">
        <is>
          <t xml:space="preserve"> </t>
        </is>
      </c>
      <c r="C15" s="6" t="n">
        <v>19.3</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cash flow disclosures:</t>
        </is>
      </c>
      <c r="B3" s="4" t="inlineStr">
        <is>
          <t xml:space="preserve"> </t>
        </is>
      </c>
      <c r="C3" s="4" t="inlineStr">
        <is>
          <t xml:space="preserve"> </t>
        </is>
      </c>
      <c r="D3" s="4" t="inlineStr">
        <is>
          <t xml:space="preserve"> </t>
        </is>
      </c>
      <c r="E3" s="4" t="inlineStr">
        <is>
          <t xml:space="preserve"> </t>
        </is>
      </c>
    </row>
    <row r="4">
      <c r="A4" s="4" t="inlineStr">
        <is>
          <t>Cash paid (refunds received) for income taxes, net</t>
        </is>
      </c>
      <c r="B4" s="6" t="n">
        <v>-0.2</v>
      </c>
      <c r="C4" s="6" t="n">
        <v>-0.2</v>
      </c>
      <c r="D4" s="4" t="inlineStr">
        <is>
          <t xml:space="preserve"> </t>
        </is>
      </c>
      <c r="E4" s="4" t="inlineStr">
        <is>
          <t xml:space="preserve"> </t>
        </is>
      </c>
    </row>
    <row r="5">
      <c r="A5" s="4" t="inlineStr">
        <is>
          <t>Cash paid for interest</t>
        </is>
      </c>
      <c r="B5" s="5" t="n">
        <v>9</v>
      </c>
      <c r="C5" s="7" t="n">
        <v>11.8</v>
      </c>
      <c r="D5" s="4" t="inlineStr">
        <is>
          <t xml:space="preserve"> </t>
        </is>
      </c>
      <c r="E5" s="4" t="inlineStr">
        <is>
          <t xml:space="preserve"> </t>
        </is>
      </c>
    </row>
    <row r="6">
      <c r="A6" s="3" t="inlineStr">
        <is>
          <t>Supplemental cash flow disclosures of 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roperty and equipment additions through finance leases</t>
        </is>
      </c>
      <c r="B7" s="7" t="n">
        <v>0.1</v>
      </c>
      <c r="C7" s="7" t="n">
        <v>2.7</v>
      </c>
      <c r="D7" s="4" t="inlineStr">
        <is>
          <t xml:space="preserve"> </t>
        </is>
      </c>
      <c r="E7" s="4" t="inlineStr">
        <is>
          <t xml:space="preserve"> </t>
        </is>
      </c>
    </row>
    <row r="8">
      <c r="A8" s="4" t="inlineStr">
        <is>
          <t>Operating lease additions</t>
        </is>
      </c>
      <c r="B8" s="7" t="n">
        <v>3.2</v>
      </c>
      <c r="C8" s="7" t="n">
        <v>3.3</v>
      </c>
      <c r="D8" s="4" t="inlineStr">
        <is>
          <t xml:space="preserve"> </t>
        </is>
      </c>
      <c r="E8" s="4" t="inlineStr">
        <is>
          <t xml:space="preserve"> </t>
        </is>
      </c>
    </row>
    <row r="9">
      <c r="A9" s="3" t="inlineStr">
        <is>
          <t>Cash, cash equivalents, and restricted cash reconciliation:</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7" t="n">
        <v>39.5</v>
      </c>
      <c r="C10" s="4" t="inlineStr">
        <is>
          <t xml:space="preserve"> </t>
        </is>
      </c>
      <c r="D10" s="6" t="n">
        <v>28.4</v>
      </c>
      <c r="E10" s="4" t="inlineStr">
        <is>
          <t xml:space="preserve"> </t>
        </is>
      </c>
    </row>
    <row r="11">
      <c r="A11" s="4" t="inlineStr">
        <is>
          <t>Restricted cash</t>
        </is>
      </c>
      <c r="B11" s="7" t="n">
        <v>1.3</v>
      </c>
      <c r="C11" s="4" t="inlineStr">
        <is>
          <t xml:space="preserve"> </t>
        </is>
      </c>
      <c r="D11" s="7" t="n">
        <v>1.9</v>
      </c>
      <c r="E11" s="4" t="inlineStr">
        <is>
          <t xml:space="preserve"> </t>
        </is>
      </c>
    </row>
    <row r="12">
      <c r="A12" s="4" t="inlineStr">
        <is>
          <t>Cash, cash equivalents, and restricted cash at end of period</t>
        </is>
      </c>
      <c r="B12" s="6" t="n">
        <v>40.8</v>
      </c>
      <c r="C12" s="6" t="n">
        <v>39.4</v>
      </c>
      <c r="D12" s="6" t="n">
        <v>30.3</v>
      </c>
      <c r="E12" s="6" t="n">
        <v>2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5</v>
      </c>
      <c r="C3" s="6" t="n">
        <v>28.4</v>
      </c>
    </row>
    <row r="4">
      <c r="A4" s="4" t="inlineStr">
        <is>
          <t>Restricted cash</t>
        </is>
      </c>
      <c r="B4" s="7" t="n">
        <v>1.3</v>
      </c>
      <c r="C4" s="7" t="n">
        <v>1.9</v>
      </c>
    </row>
    <row r="5">
      <c r="A5" s="4" t="inlineStr">
        <is>
          <t>Accounts receivable, net of allowances</t>
        </is>
      </c>
      <c r="B5" s="7" t="n">
        <v>160.9</v>
      </c>
      <c r="C5" s="7" t="n">
        <v>149.2</v>
      </c>
    </row>
    <row r="6">
      <c r="A6" s="4" t="inlineStr">
        <is>
          <t>Prepaid expenses and other current assets</t>
        </is>
      </c>
      <c r="B6" s="7" t="n">
        <v>9.6</v>
      </c>
      <c r="C6" s="7" t="n">
        <v>13.2</v>
      </c>
    </row>
    <row r="7">
      <c r="A7" s="4" t="inlineStr">
        <is>
          <t>Total current assets</t>
        </is>
      </c>
      <c r="B7" s="7" t="n">
        <v>211.3</v>
      </c>
      <c r="C7" s="7" t="n">
        <v>192.7</v>
      </c>
    </row>
    <row r="8">
      <c r="A8" s="4" t="inlineStr">
        <is>
          <t>Property and equipment, net</t>
        </is>
      </c>
      <c r="B8" s="7" t="n">
        <v>16.1</v>
      </c>
      <c r="C8" s="7" t="n">
        <v>17.7</v>
      </c>
    </row>
    <row r="9">
      <c r="A9" s="4" t="inlineStr">
        <is>
          <t>Operating lease right-of-use assets</t>
        </is>
      </c>
      <c r="B9" s="7" t="n">
        <v>52.1</v>
      </c>
      <c r="C9" s="7" t="n">
        <v>52.8</v>
      </c>
    </row>
    <row r="10">
      <c r="A10" s="4" t="inlineStr">
        <is>
          <t>Goodwill</t>
        </is>
      </c>
      <c r="B10" s="5" t="n">
        <v>900</v>
      </c>
      <c r="C10" s="5" t="n">
        <v>900</v>
      </c>
    </row>
    <row r="11">
      <c r="A11" s="4" t="inlineStr">
        <is>
          <t>Intangible assets, net</t>
        </is>
      </c>
      <c r="B11" s="7" t="n">
        <v>53.6</v>
      </c>
      <c r="C11" s="7" t="n">
        <v>58.1</v>
      </c>
    </row>
    <row r="12">
      <c r="A12" s="4" t="inlineStr">
        <is>
          <t>Other long-term assets</t>
        </is>
      </c>
      <c r="B12" s="7" t="n">
        <v>2.8</v>
      </c>
      <c r="C12" s="7" t="n">
        <v>4.7</v>
      </c>
    </row>
    <row r="13">
      <c r="A13" s="4" t="inlineStr">
        <is>
          <t>Total assets</t>
        </is>
      </c>
      <c r="B13" s="7" t="n">
        <v>1235.9</v>
      </c>
      <c r="C13" s="5" t="n">
        <v>1226</v>
      </c>
    </row>
    <row r="14">
      <c r="A14" s="3" t="inlineStr">
        <is>
          <t>Current liabilities:</t>
        </is>
      </c>
      <c r="B14" s="4" t="inlineStr">
        <is>
          <t xml:space="preserve"> </t>
        </is>
      </c>
      <c r="C14" s="4" t="inlineStr">
        <is>
          <t xml:space="preserve"> </t>
        </is>
      </c>
    </row>
    <row r="15">
      <c r="A15" s="4" t="inlineStr">
        <is>
          <t>Current portion of long-term debt</t>
        </is>
      </c>
      <c r="B15" s="7" t="n">
        <v>22.5</v>
      </c>
      <c r="C15" s="7" t="n">
        <v>22.8</v>
      </c>
    </row>
    <row r="16">
      <c r="A16" s="4" t="inlineStr">
        <is>
          <t>Current operating lease liabilities</t>
        </is>
      </c>
      <c r="B16" s="7" t="n">
        <v>12.8</v>
      </c>
      <c r="C16" s="7" t="n">
        <v>12.3</v>
      </c>
    </row>
    <row r="17">
      <c r="A17" s="4" t="inlineStr">
        <is>
          <t>Accounts payable</t>
        </is>
      </c>
      <c r="B17" s="5" t="n">
        <v>8</v>
      </c>
      <c r="C17" s="7" t="n">
        <v>6.7</v>
      </c>
    </row>
    <row r="18">
      <c r="A18" s="4" t="inlineStr">
        <is>
          <t>Accrued payroll</t>
        </is>
      </c>
      <c r="B18" s="7" t="n">
        <v>49.4</v>
      </c>
      <c r="C18" s="7" t="n">
        <v>37.1</v>
      </c>
    </row>
    <row r="19">
      <c r="A19" s="4" t="inlineStr">
        <is>
          <t>Accrued medical insurance</t>
        </is>
      </c>
      <c r="B19" s="7" t="n">
        <v>7.8</v>
      </c>
      <c r="C19" s="7" t="n">
        <v>5.5</v>
      </c>
    </row>
    <row r="20">
      <c r="A20" s="4" t="inlineStr">
        <is>
          <t>Other current liabilities</t>
        </is>
      </c>
      <c r="B20" s="5" t="n">
        <v>41</v>
      </c>
      <c r="C20" s="7" t="n">
        <v>41.8</v>
      </c>
    </row>
    <row r="21">
      <c r="A21" s="4" t="inlineStr">
        <is>
          <t>Total current liabilities</t>
        </is>
      </c>
      <c r="B21" s="7" t="n">
        <v>141.5</v>
      </c>
      <c r="C21" s="7" t="n">
        <v>126.2</v>
      </c>
    </row>
    <row r="22">
      <c r="A22" s="4" t="inlineStr">
        <is>
          <t>Long-term debt, net of current portion</t>
        </is>
      </c>
      <c r="B22" s="7" t="n">
        <v>467.3</v>
      </c>
      <c r="C22" s="7" t="n">
        <v>492.6</v>
      </c>
    </row>
    <row r="23">
      <c r="A23" s="4" t="inlineStr">
        <is>
          <t>Long-term operating lease liabilities, net of current portion</t>
        </is>
      </c>
      <c r="B23" s="5" t="n">
        <v>41</v>
      </c>
      <c r="C23" s="7" t="n">
        <v>41.8</v>
      </c>
    </row>
    <row r="24">
      <c r="A24" s="4" t="inlineStr">
        <is>
          <t>Deferred income tax liabilities</t>
        </is>
      </c>
      <c r="B24" s="7" t="n">
        <v>12.8</v>
      </c>
      <c r="C24" s="7" t="n">
        <v>11.5</v>
      </c>
    </row>
    <row r="25">
      <c r="A25" s="4" t="inlineStr">
        <is>
          <t>Total liabilities</t>
        </is>
      </c>
      <c r="B25" s="7" t="n">
        <v>662.6</v>
      </c>
      <c r="C25" s="7" t="n">
        <v>672.1</v>
      </c>
    </row>
    <row r="26">
      <c r="A26" s="4" t="inlineStr">
        <is>
          <t>Commitments and contingencies (See Note 6)</t>
        </is>
      </c>
      <c r="B26" s="4" t="inlineStr">
        <is>
          <t xml:space="preserve"> </t>
        </is>
      </c>
      <c r="C26" s="4" t="inlineStr">
        <is>
          <t xml:space="preserve"> </t>
        </is>
      </c>
    </row>
    <row r="27">
      <c r="A27" s="4" t="inlineStr">
        <is>
          <t>Redeemable noncontrolling interests</t>
        </is>
      </c>
      <c r="B27" s="5" t="n">
        <v>5</v>
      </c>
      <c r="C27" s="5" t="n">
        <v>5</v>
      </c>
    </row>
    <row r="28">
      <c r="A28" s="3" t="inlineStr">
        <is>
          <t>Stockholders’ equity:</t>
        </is>
      </c>
      <c r="B28" s="4" t="inlineStr">
        <is>
          <t xml:space="preserve"> </t>
        </is>
      </c>
      <c r="C28" s="4" t="inlineStr">
        <is>
          <t xml:space="preserve"> </t>
        </is>
      </c>
    </row>
    <row r="29">
      <c r="A29" s="4" t="inlineStr">
        <is>
          <t>Total Enhabit, Inc. stockholders’ equity</t>
        </is>
      </c>
      <c r="B29" s="7" t="n">
        <v>543.2</v>
      </c>
      <c r="C29" s="7" t="n">
        <v>523.5</v>
      </c>
    </row>
    <row r="30">
      <c r="A30" s="4" t="inlineStr">
        <is>
          <t>Noncontrolling interests</t>
        </is>
      </c>
      <c r="B30" s="7" t="n">
        <v>25.1</v>
      </c>
      <c r="C30" s="7" t="n">
        <v>25.4</v>
      </c>
    </row>
    <row r="31">
      <c r="A31" s="4" t="inlineStr">
        <is>
          <t>Total stockholders’ equity</t>
        </is>
      </c>
      <c r="B31" s="7" t="n">
        <v>568.3</v>
      </c>
      <c r="C31" s="7" t="n">
        <v>548.9</v>
      </c>
    </row>
    <row r="32">
      <c r="A32" s="4" t="inlineStr">
        <is>
          <t>Total liabilities and stockholders’ equity</t>
        </is>
      </c>
      <c r="B32" s="6" t="n">
        <v>1235.9</v>
      </c>
      <c r="C32" s="9" t="n">
        <v>1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6" customWidth="1" min="5" max="5"/>
    <col width="18" customWidth="1" min="6" max="6"/>
    <col width="15" customWidth="1" min="7" max="7"/>
    <col width="25" customWidth="1" min="8" max="8"/>
  </cols>
  <sheetData>
    <row r="1">
      <c r="A1" s="1" t="inlineStr">
        <is>
          <t>Condensed Consolidated Statements of Stockholders' Equity - USD ($) shares in Millions, $ in Millions</t>
        </is>
      </c>
      <c r="B1" s="2" t="inlineStr">
        <is>
          <t>Total</t>
        </is>
      </c>
      <c r="C1" s="2" t="inlineStr">
        <is>
          <t>Common Stock</t>
        </is>
      </c>
      <c r="D1" s="2" t="inlineStr">
        <is>
          <t>Capital in Excess of Par Value</t>
        </is>
      </c>
      <c r="E1" s="2" t="inlineStr">
        <is>
          <t>Accumulated Other Comprehensive Income (Loss)</t>
        </is>
      </c>
      <c r="F1" s="2" t="inlineStr">
        <is>
          <t>Retained Earnings</t>
        </is>
      </c>
      <c r="G1" s="2" t="inlineStr">
        <is>
          <t>Treasury Stock</t>
        </is>
      </c>
      <c r="H1" s="2" t="inlineStr">
        <is>
          <t>Noncontrolling Interests</t>
        </is>
      </c>
    </row>
    <row r="2">
      <c r="A2" s="4" t="inlineStr">
        <is>
          <t>Number of Common Shares Outstanding, beginning balance (in shares) at Dec. 31, 2023</t>
        </is>
      </c>
      <c r="B2" s="4" t="inlineStr">
        <is>
          <t xml:space="preserve"> </t>
        </is>
      </c>
      <c r="C2" s="7" t="n">
        <v>5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3</t>
        </is>
      </c>
      <c r="B3" s="6" t="n">
        <v>696.7</v>
      </c>
      <c r="C3" s="6" t="n">
        <v>0.5</v>
      </c>
      <c r="D3" s="6" t="n">
        <v>415.8</v>
      </c>
      <c r="E3" s="6" t="n">
        <v>-0.5</v>
      </c>
      <c r="F3" s="6" t="n">
        <v>254.5</v>
      </c>
      <c r="G3" s="6" t="n">
        <v>-0.6</v>
      </c>
      <c r="H3" s="9" t="n">
        <v>27</v>
      </c>
    </row>
    <row r="4">
      <c r="A4" s="4" t="inlineStr">
        <is>
          <t>Number of Treasury Shares Outstanding,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7" t="n">
        <v>0.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7" t="n">
        <v>0.9</v>
      </c>
      <c r="C6" s="4" t="inlineStr">
        <is>
          <t xml:space="preserve"> </t>
        </is>
      </c>
      <c r="D6" s="4" t="inlineStr">
        <is>
          <t xml:space="preserve"> </t>
        </is>
      </c>
      <c r="E6" s="4" t="inlineStr">
        <is>
          <t xml:space="preserve"> </t>
        </is>
      </c>
      <c r="F6" s="7" t="n">
        <v>0.2</v>
      </c>
      <c r="G6" s="4" t="inlineStr">
        <is>
          <t xml:space="preserve"> </t>
        </is>
      </c>
      <c r="H6" s="7" t="n">
        <v>0.7</v>
      </c>
    </row>
    <row r="7">
      <c r="A7" s="4" t="inlineStr">
        <is>
          <t>Other comprehensive income, net of tax</t>
        </is>
      </c>
      <c r="B7" s="7" t="n">
        <v>1.3</v>
      </c>
      <c r="C7" s="4" t="inlineStr">
        <is>
          <t xml:space="preserve"> </t>
        </is>
      </c>
      <c r="D7" s="4" t="inlineStr">
        <is>
          <t xml:space="preserve"> </t>
        </is>
      </c>
      <c r="E7" s="7" t="n">
        <v>1.3</v>
      </c>
      <c r="F7" s="4" t="inlineStr">
        <is>
          <t xml:space="preserve"> </t>
        </is>
      </c>
      <c r="G7" s="4" t="inlineStr">
        <is>
          <t xml:space="preserve"> </t>
        </is>
      </c>
      <c r="H7" s="4" t="inlineStr">
        <is>
          <t xml:space="preserve"> </t>
        </is>
      </c>
    </row>
    <row r="8">
      <c r="A8" s="4" t="inlineStr">
        <is>
          <t>Stock-based compensation expense</t>
        </is>
      </c>
      <c r="B8" s="7" t="n">
        <v>1.8</v>
      </c>
      <c r="C8" s="4" t="inlineStr">
        <is>
          <t xml:space="preserve"> </t>
        </is>
      </c>
      <c r="D8" s="7" t="n">
        <v>1.8</v>
      </c>
      <c r="E8" s="4" t="inlineStr">
        <is>
          <t xml:space="preserve"> </t>
        </is>
      </c>
      <c r="F8" s="4" t="inlineStr">
        <is>
          <t xml:space="preserve"> </t>
        </is>
      </c>
      <c r="G8" s="4" t="inlineStr">
        <is>
          <t xml:space="preserve"> </t>
        </is>
      </c>
      <c r="H8" s="4" t="inlineStr">
        <is>
          <t xml:space="preserve"> </t>
        </is>
      </c>
    </row>
    <row r="9">
      <c r="A9" s="4" t="inlineStr">
        <is>
          <t>Restricted stock forfeited, including forfeitures due to net share settlement of income taxes (in shares)</t>
        </is>
      </c>
      <c r="B9" s="4" t="inlineStr">
        <is>
          <t xml:space="preserve"> </t>
        </is>
      </c>
      <c r="C9" s="7" t="n">
        <v>0.1</v>
      </c>
      <c r="D9" s="4" t="inlineStr">
        <is>
          <t xml:space="preserve"> </t>
        </is>
      </c>
      <c r="E9" s="4" t="inlineStr">
        <is>
          <t xml:space="preserve"> </t>
        </is>
      </c>
      <c r="F9" s="4" t="inlineStr">
        <is>
          <t xml:space="preserve"> </t>
        </is>
      </c>
      <c r="G9" s="7" t="n">
        <v>0.1</v>
      </c>
      <c r="H9" s="4" t="inlineStr">
        <is>
          <t xml:space="preserve"> </t>
        </is>
      </c>
    </row>
    <row r="10">
      <c r="A10" s="4" t="inlineStr">
        <is>
          <t>Restricted stock forfeited, including forfeitures due to net share settlement of income taxes</t>
        </is>
      </c>
      <c r="B10" s="7" t="n">
        <v>-0.7</v>
      </c>
      <c r="C10" s="4" t="inlineStr">
        <is>
          <t xml:space="preserve"> </t>
        </is>
      </c>
      <c r="D10" s="4" t="inlineStr">
        <is>
          <t xml:space="preserve"> </t>
        </is>
      </c>
      <c r="E10" s="4" t="inlineStr">
        <is>
          <t xml:space="preserve"> </t>
        </is>
      </c>
      <c r="F10" s="4" t="inlineStr">
        <is>
          <t xml:space="preserve"> </t>
        </is>
      </c>
      <c r="G10" s="6" t="n">
        <v>-0.7</v>
      </c>
      <c r="H10" s="4" t="inlineStr">
        <is>
          <t xml:space="preserve"> </t>
        </is>
      </c>
    </row>
    <row r="11">
      <c r="A11" s="4" t="inlineStr">
        <is>
          <t>Number of Common Shares Outstanding, ending balance (in shares) at Mar. 31, 2024</t>
        </is>
      </c>
      <c r="B11" s="4" t="inlineStr">
        <is>
          <t xml:space="preserve"> </t>
        </is>
      </c>
      <c r="C11" s="7" t="n">
        <v>5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 of period at Mar. 31, 2024</t>
        </is>
      </c>
      <c r="B12" s="5" t="n">
        <v>700</v>
      </c>
      <c r="C12" s="6" t="n">
        <v>0.5</v>
      </c>
      <c r="D12" s="7" t="n">
        <v>417.6</v>
      </c>
      <c r="E12" s="7" t="n">
        <v>0.8</v>
      </c>
      <c r="F12" s="7" t="n">
        <v>254.7</v>
      </c>
      <c r="G12" s="6" t="n">
        <v>-1.3</v>
      </c>
      <c r="H12" s="7" t="n">
        <v>27.7</v>
      </c>
    </row>
    <row r="13">
      <c r="A13" s="4" t="inlineStr">
        <is>
          <t>Number of Treasury Shares Outstanding, 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7" t="n">
        <v>0.2</v>
      </c>
      <c r="H13" s="4" t="inlineStr">
        <is>
          <t xml:space="preserve"> </t>
        </is>
      </c>
    </row>
    <row r="14">
      <c r="A14" s="4" t="inlineStr">
        <is>
          <t>Number of Common Shares Outstanding, beginning balance (in shares) at Dec. 31, 2024</t>
        </is>
      </c>
      <c r="B14" s="4" t="inlineStr">
        <is>
          <t xml:space="preserve"> </t>
        </is>
      </c>
      <c r="C14" s="7" t="n">
        <v>5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 at Dec. 31, 2024</t>
        </is>
      </c>
      <c r="B15" s="7" t="n">
        <v>548.9</v>
      </c>
      <c r="C15" s="6" t="n">
        <v>0.5</v>
      </c>
      <c r="D15" s="7" t="n">
        <v>426.6</v>
      </c>
      <c r="E15" s="7" t="n">
        <v>-0.2</v>
      </c>
      <c r="F15" s="7" t="n">
        <v>98.3</v>
      </c>
      <c r="G15" s="6" t="n">
        <v>-1.7</v>
      </c>
      <c r="H15" s="7" t="n">
        <v>25.4</v>
      </c>
    </row>
    <row r="16">
      <c r="A16" s="4" t="inlineStr">
        <is>
          <t>Number of Treasury Shares Outstanding, beginning balance (in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7" t="n">
        <v>0.2</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7" t="n">
        <v>18.4</v>
      </c>
      <c r="C18" s="4" t="inlineStr">
        <is>
          <t xml:space="preserve"> </t>
        </is>
      </c>
      <c r="D18" s="4" t="inlineStr">
        <is>
          <t xml:space="preserve"> </t>
        </is>
      </c>
      <c r="E18" s="4" t="inlineStr">
        <is>
          <t xml:space="preserve"> </t>
        </is>
      </c>
      <c r="F18" s="7" t="n">
        <v>17.8</v>
      </c>
      <c r="G18" s="4" t="inlineStr">
        <is>
          <t xml:space="preserve"> </t>
        </is>
      </c>
      <c r="H18" s="7" t="n">
        <v>0.6</v>
      </c>
    </row>
    <row r="19">
      <c r="A19" s="4" t="inlineStr">
        <is>
          <t>Capital distributions</t>
        </is>
      </c>
      <c r="B19" s="7" t="n">
        <v>-0.9</v>
      </c>
      <c r="C19" s="4" t="inlineStr">
        <is>
          <t xml:space="preserve"> </t>
        </is>
      </c>
      <c r="D19" s="4" t="inlineStr">
        <is>
          <t xml:space="preserve"> </t>
        </is>
      </c>
      <c r="E19" s="4" t="inlineStr">
        <is>
          <t xml:space="preserve"> </t>
        </is>
      </c>
      <c r="F19" s="4" t="inlineStr">
        <is>
          <t xml:space="preserve"> </t>
        </is>
      </c>
      <c r="G19" s="4" t="inlineStr">
        <is>
          <t xml:space="preserve"> </t>
        </is>
      </c>
      <c r="H19" s="7" t="n">
        <v>-0.9</v>
      </c>
    </row>
    <row r="20">
      <c r="A20" s="4" t="inlineStr">
        <is>
          <t>Other comprehensive income, net of tax</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7" t="n">
        <v>3.2</v>
      </c>
      <c r="C21" s="4" t="inlineStr">
        <is>
          <t xml:space="preserve"> </t>
        </is>
      </c>
      <c r="D21" s="7" t="n">
        <v>3.2</v>
      </c>
      <c r="E21" s="4" t="inlineStr">
        <is>
          <t xml:space="preserve"> </t>
        </is>
      </c>
      <c r="F21" s="4" t="inlineStr">
        <is>
          <t xml:space="preserve"> </t>
        </is>
      </c>
      <c r="G21" s="4" t="inlineStr">
        <is>
          <t xml:space="preserve"> </t>
        </is>
      </c>
      <c r="H21" s="4" t="inlineStr">
        <is>
          <t xml:space="preserve"> </t>
        </is>
      </c>
    </row>
    <row r="22">
      <c r="A22" s="4" t="inlineStr">
        <is>
          <t>Shares forfeited, including forfeitures due to net share settlement of income taxes (in shares)</t>
        </is>
      </c>
      <c r="B22" s="4" t="inlineStr">
        <is>
          <t xml:space="preserve"> </t>
        </is>
      </c>
      <c r="C22" s="7" t="n">
        <v>-0.2</v>
      </c>
      <c r="D22" s="4" t="inlineStr">
        <is>
          <t xml:space="preserve"> </t>
        </is>
      </c>
      <c r="E22" s="4" t="inlineStr">
        <is>
          <t xml:space="preserve"> </t>
        </is>
      </c>
      <c r="F22" s="4" t="inlineStr">
        <is>
          <t xml:space="preserve"> </t>
        </is>
      </c>
      <c r="G22" s="7" t="n">
        <v>0.2</v>
      </c>
      <c r="H22" s="4" t="inlineStr">
        <is>
          <t xml:space="preserve"> </t>
        </is>
      </c>
    </row>
    <row r="23">
      <c r="A23" s="4" t="inlineStr">
        <is>
          <t>Shares forfeited, including forfeitures due to net share settlement of income taxes</t>
        </is>
      </c>
      <c r="B23" s="7" t="n">
        <v>-1.3</v>
      </c>
      <c r="C23" s="4" t="inlineStr">
        <is>
          <t xml:space="preserve"> </t>
        </is>
      </c>
      <c r="D23" s="4" t="inlineStr">
        <is>
          <t xml:space="preserve"> </t>
        </is>
      </c>
      <c r="E23" s="4" t="inlineStr">
        <is>
          <t xml:space="preserve"> </t>
        </is>
      </c>
      <c r="F23" s="4" t="inlineStr">
        <is>
          <t xml:space="preserve"> </t>
        </is>
      </c>
      <c r="G23" s="6" t="n">
        <v>-1.3</v>
      </c>
      <c r="H23" s="4" t="inlineStr">
        <is>
          <t xml:space="preserve"> </t>
        </is>
      </c>
    </row>
    <row r="24">
      <c r="A24" s="4" t="inlineStr">
        <is>
          <t>Issuance of common stock pursuant to omnibus incentive plan (in shares)</t>
        </is>
      </c>
      <c r="B24" s="4" t="inlineStr">
        <is>
          <t xml:space="preserve"> </t>
        </is>
      </c>
      <c r="C24" s="7" t="n">
        <v>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hares Outstanding, ending balance (in shares) at Mar. 31, 2025</t>
        </is>
      </c>
      <c r="B25" s="4" t="inlineStr">
        <is>
          <t xml:space="preserve"> </t>
        </is>
      </c>
      <c r="C25" s="7" t="n">
        <v>5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end of period at Mar. 31, 2025</t>
        </is>
      </c>
      <c r="B26" s="6" t="n">
        <v>568.3</v>
      </c>
      <c r="C26" s="6" t="n">
        <v>0.5</v>
      </c>
      <c r="D26" s="6" t="n">
        <v>429.8</v>
      </c>
      <c r="E26" s="6" t="n">
        <v>-0.2</v>
      </c>
      <c r="F26" s="6" t="n">
        <v>116.1</v>
      </c>
      <c r="G26" s="9" t="n">
        <v>-3</v>
      </c>
      <c r="H26" s="6" t="n">
        <v>25.1</v>
      </c>
    </row>
    <row r="27">
      <c r="A27" s="4" t="inlineStr">
        <is>
          <t>Number of Treasury Shares Outstanding, ending 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7" t="n">
        <v>0.4</v>
      </c>
      <c r="H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4</v>
      </c>
      <c r="C4" s="6" t="n">
        <v>0.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6.3</v>
      </c>
      <c r="C6" s="7" t="n">
        <v>7.8</v>
      </c>
    </row>
    <row r="7">
      <c r="A7" s="4" t="inlineStr">
        <is>
          <t>Amortization of debt-related costs</t>
        </is>
      </c>
      <c r="B7" s="7" t="n">
        <v>0.4</v>
      </c>
      <c r="C7" s="7" t="n">
        <v>0.4</v>
      </c>
    </row>
    <row r="8">
      <c r="A8" s="4" t="inlineStr">
        <is>
          <t>Gain on sale of investment</t>
        </is>
      </c>
      <c r="B8" s="7" t="n">
        <v>-19.3</v>
      </c>
      <c r="C8" s="5" t="n">
        <v>0</v>
      </c>
    </row>
    <row r="9">
      <c r="A9" s="4" t="inlineStr">
        <is>
          <t>Stock-based compensation</t>
        </is>
      </c>
      <c r="B9" s="5" t="n">
        <v>4</v>
      </c>
      <c r="C9" s="7" t="n">
        <v>1.8</v>
      </c>
    </row>
    <row r="10">
      <c r="A10" s="4" t="inlineStr">
        <is>
          <t>Deferred income taxes</t>
        </is>
      </c>
      <c r="B10" s="7" t="n">
        <v>1.2</v>
      </c>
      <c r="C10" s="7" t="n">
        <v>-0.5</v>
      </c>
    </row>
    <row r="11">
      <c r="A11" s="4" t="inlineStr">
        <is>
          <t>Other</t>
        </is>
      </c>
      <c r="B11" s="5" t="n">
        <v>0</v>
      </c>
      <c r="C11" s="7" t="n">
        <v>-0.3</v>
      </c>
    </row>
    <row r="12">
      <c r="A12" s="3" t="inlineStr">
        <is>
          <t>Changes in assets and liabilities, net of acquisitions—</t>
        </is>
      </c>
      <c r="B12" s="4" t="inlineStr">
        <is>
          <t xml:space="preserve"> </t>
        </is>
      </c>
      <c r="C12" s="4" t="inlineStr">
        <is>
          <t xml:space="preserve"> </t>
        </is>
      </c>
    </row>
    <row r="13">
      <c r="A13" s="4" t="inlineStr">
        <is>
          <t>Accounts receivable, net of allowances</t>
        </is>
      </c>
      <c r="B13" s="7" t="n">
        <v>-11.7</v>
      </c>
      <c r="C13" s="7" t="n">
        <v>-9.699999999999999</v>
      </c>
    </row>
    <row r="14">
      <c r="A14" s="4" t="inlineStr">
        <is>
          <t>Prepaid expenses and other assets</t>
        </is>
      </c>
      <c r="B14" s="7" t="n">
        <v>4.1</v>
      </c>
      <c r="C14" s="7" t="n">
        <v>3.7</v>
      </c>
    </row>
    <row r="15">
      <c r="A15" s="4" t="inlineStr">
        <is>
          <t>Accounts payable</t>
        </is>
      </c>
      <c r="B15" s="7" t="n">
        <v>1.4</v>
      </c>
      <c r="C15" s="7" t="n">
        <v>1.4</v>
      </c>
    </row>
    <row r="16">
      <c r="A16" s="4" t="inlineStr">
        <is>
          <t>Accrued payroll</t>
        </is>
      </c>
      <c r="B16" s="7" t="n">
        <v>11.6</v>
      </c>
      <c r="C16" s="7" t="n">
        <v>10.7</v>
      </c>
    </row>
    <row r="17">
      <c r="A17" s="4" t="inlineStr">
        <is>
          <t>Other liabilities</t>
        </is>
      </c>
      <c r="B17" s="7" t="n">
        <v>1.5</v>
      </c>
      <c r="C17" s="7" t="n">
        <v>1.1</v>
      </c>
    </row>
    <row r="18">
      <c r="A18" s="4" t="inlineStr">
        <is>
          <t>Net cash provided by operating activities</t>
        </is>
      </c>
      <c r="B18" s="7" t="n">
        <v>17.9</v>
      </c>
      <c r="C18" s="7" t="n">
        <v>17.3</v>
      </c>
    </row>
    <row r="19">
      <c r="A19" s="3" t="inlineStr">
        <is>
          <t>Cash flows from investing activities:</t>
        </is>
      </c>
      <c r="B19" s="4" t="inlineStr">
        <is>
          <t xml:space="preserve"> </t>
        </is>
      </c>
      <c r="C19" s="4" t="inlineStr">
        <is>
          <t xml:space="preserve"> </t>
        </is>
      </c>
    </row>
    <row r="20">
      <c r="A20" s="4" t="inlineStr">
        <is>
          <t>Purchases of property and equipment, including capitalized software costs</t>
        </is>
      </c>
      <c r="B20" s="7" t="n">
        <v>-0.3</v>
      </c>
      <c r="C20" s="7" t="n">
        <v>-1.8</v>
      </c>
    </row>
    <row r="21">
      <c r="A21" s="4" t="inlineStr">
        <is>
          <t>Proceeds from sale of equity method investments</t>
        </is>
      </c>
      <c r="B21" s="5" t="n">
        <v>21</v>
      </c>
      <c r="C21" s="5" t="n">
        <v>0</v>
      </c>
    </row>
    <row r="22">
      <c r="A22" s="4" t="inlineStr">
        <is>
          <t>Other</t>
        </is>
      </c>
      <c r="B22" s="7" t="n">
        <v>0.1</v>
      </c>
      <c r="C22" s="7" t="n">
        <v>0.7</v>
      </c>
    </row>
    <row r="23">
      <c r="A23" s="4" t="inlineStr">
        <is>
          <t>Net cash provided by (used in) investing activities</t>
        </is>
      </c>
      <c r="B23" s="7" t="n">
        <v>20.8</v>
      </c>
      <c r="C23" s="7" t="n">
        <v>-1.1</v>
      </c>
    </row>
    <row r="24">
      <c r="A24" s="3" t="inlineStr">
        <is>
          <t>Cash flows from financing activities:</t>
        </is>
      </c>
      <c r="B24" s="4" t="inlineStr">
        <is>
          <t xml:space="preserve"> </t>
        </is>
      </c>
      <c r="C24" s="4" t="inlineStr">
        <is>
          <t xml:space="preserve"> </t>
        </is>
      </c>
    </row>
    <row r="25">
      <c r="A25" s="4" t="inlineStr">
        <is>
          <t>Principal payments on debt</t>
        </is>
      </c>
      <c r="B25" s="5" t="n">
        <v>-25</v>
      </c>
      <c r="C25" s="5" t="n">
        <v>-5</v>
      </c>
    </row>
    <row r="26">
      <c r="A26" s="4" t="inlineStr">
        <is>
          <t>Principal payments under finance lease obligations</t>
        </is>
      </c>
      <c r="B26" s="7" t="n">
        <v>-0.8</v>
      </c>
      <c r="C26" s="5" t="n">
        <v>-1</v>
      </c>
    </row>
    <row r="27">
      <c r="A27" s="4" t="inlineStr">
        <is>
          <t>Distributions paid to noncontrolling interests of consolidated affiliates</t>
        </is>
      </c>
      <c r="B27" s="7" t="n">
        <v>-0.9</v>
      </c>
      <c r="C27" s="5" t="n">
        <v>0</v>
      </c>
    </row>
    <row r="28">
      <c r="A28" s="4" t="inlineStr">
        <is>
          <t>Other</t>
        </is>
      </c>
      <c r="B28" s="7" t="n">
        <v>-1.5</v>
      </c>
      <c r="C28" s="7" t="n">
        <v>-0.6</v>
      </c>
    </row>
    <row r="29">
      <c r="A29" s="4" t="inlineStr">
        <is>
          <t>Net cash used in financing activities</t>
        </is>
      </c>
      <c r="B29" s="7" t="n">
        <v>-28.2</v>
      </c>
      <c r="C29" s="7" t="n">
        <v>-6.6</v>
      </c>
    </row>
    <row r="30">
      <c r="A30" s="4" t="inlineStr">
        <is>
          <t>Increase in cash, cash equivalents, and restricted cash</t>
        </is>
      </c>
      <c r="B30" s="7" t="n">
        <v>10.5</v>
      </c>
      <c r="C30" s="7" t="n">
        <v>9.6</v>
      </c>
    </row>
    <row r="31">
      <c r="A31" s="4" t="inlineStr">
        <is>
          <t>Cash, cash equivalents, and restricted cash at beginning of period</t>
        </is>
      </c>
      <c r="B31" s="7" t="n">
        <v>30.3</v>
      </c>
      <c r="C31" s="7" t="n">
        <v>29.8</v>
      </c>
    </row>
    <row r="32">
      <c r="A32" s="4" t="inlineStr">
        <is>
          <t>Cash, cash equivalents, and restricted cash at end of period</t>
        </is>
      </c>
      <c r="B32" s="6" t="n">
        <v>40.8</v>
      </c>
      <c r="C32" s="6" t="n">
        <v>39.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rganization and Description of Business . Enhabit, Inc. (“Enhabit” or the “Company”), incorporated in Delaware in 2014, provides a comprehensive range of Medicare-certified skilled home health and hospice services in 34 states, with a concentration in the southern half of the United States. The Company manages its operations and discloses financial information using two reportable segments: (i) Home Health and (ii) Hospice. See Note 7, Segment Reporting . Prior to July 1, 2022, the Company operated as a reporting segment of Encompass Health Corporation (“Encompass”). Separation from Encompass. On July 1, 2022, Encompass completed the separation of the Company through the distribution of all of the outstanding shares of common stock, par value $0.01 per share, of Enhabit to the stockholders of record of Encompass (the “Distribution”).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were provided by Encompass under the TSA. Following the expiration of the TSA, these functions are being performed using the Company’s own resources or third‑party providers. Basis of Presentation and Consolidation . 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4 on Form 10-K (the “Form 10-K”) filed with the United States Securities and Exchange Commission (the “SEC”) on March 6, 2025. The unaudited condensed consolidated financial statements have been prepared in accordance with generally accepted accounting principles in the United States of America (“GAAP”) and the rules and regulations of the SEC applicable to interim financial information. Accordingly, certain information and note disclosures included in financial statements prepared in accordance with GAAP have been omitted in these interim statements, as allowed by such SEC rules and regulations. The unaudited Condensed Consolidated Balance Sheet as of December 31, 2024 has been derived from audited financial statements, but it does not include all disclosures required by GAAP. However, management believes the disclosures are adequate to make the information presented not misleading. The unaudited results of operations for the interim periods shown in these financial statements are not necessarily indicative of operating results for the entire year. In management’s opinion, the accompanying unaudited condensed consolidated financial statements recognize all adjustments of a normal recurring nature considered necessary for a fair statement of the financial position, results of operations, and cash flows for each interim period presented. The unaudited condensed consolidated financial statements include the assets, liabilities, revenues, and expenses of all wholly-owned subsidiaries, majority-owned subsidiaries over which the Company exercises control, and, when applicable, entities in which the Company has a controlling financial interest. Enhabit eliminates all intercompany accounts and transactions within the Company from its financial results. Reclassification. Certain prior period balances have been reclassified to conform to the current period presentation in the unaudited condensed consolidated financial statements. The reclassification did not have any effect on the Company’s financial position, results of operations, or cash flows. Net Service Revenue . Net service revenue disaggregated by payer source and segment is as follows (in millions): Home Health Hospice Consolidated Three Months Ended Three Months Ended Three Months Ended 2025 2024 2025 2024 2025 2024 Medicare $ 114.2 $ 128.3 $ 57.2 $ 48.5 $ 171.4 $ 176.8 Medicare Advantage 60.6 59.3 — — 60.6 59.3 Managed Care 22.2 22.4 1.2 0.7 23.4 23.1 Medicaid 2.1 2.5 0.9 — 3.0 2.5 Other 1.5 0.7 — — 1.5 0.7 Total $ 200.6 $ 213.2 $ 59.3 $ 49.2 $ 259.9 $ 262.4 For a discussion of the Company’s significant accounting policies, including its policy related to Net service revenue, see Note 1, Summary of Significant Accounting Policies , to the consolidated financial statements included in the Form 10‑K. Earnings Per Common Share . The following table sets forth the computation of diluted weighted average common shares outstanding for the three months ended March 31, 2025 and 2024 (in millions): Three Months Ended 2025 2024 Weighted average common shares outstanding: Basic 50.5 50.1 Dilutive effect of restricted stock, restricted stock units and performance units 0.3 0.3 Diluted 50.8 50.4 A total of 0.3 million and 0.3 million options to purchase Enhabit’s shares and 0.4 million and 2.0 million shares of restricted stock awards, performance units and restricted stock units were excluded from the diluted weighted average common shares outstanding for the three months ended March 31, 2025 and 2024, respectively, because their effects were anti-dilutive. See Note 9, Stock-Based Payments , to the consolidated financial statements included in the Form 10-K for additional information . Accrued Other Expenses . Accrued other expenses includes $10.2 million and $13.5 million of accrued hospice-related costs, $6.7 million and $6.7 million of legal fees, and $6.6 million and $6.6 million of workers’ compensation expense as of March 31, 2025 and December 31, 2024, respectively. Recent Accounting Pronouncements . In December 2023, the Financial Accounting Standards Board (“FASB”) issued Accounting Standards Update (“ASU”) 2023-09, “Income Taxes ( Topic 740 ): Improvements to Income Tax Disclosures.” This standard requires disaggregated income tax disclosures on the effective tax rate reconciliation and income taxes paid. This ASU is effective for annual periods beginning after December 15, 2024. Early adoption is permitted, and the disclosures in this standard are required to be applied on a prospective basis with the option to apply the standard retrospectively. The Company does not expect the adoption of this standard to have a material impact on its consolidated financial statements, but will require certain additional disclosures. In November 2024, the FASB issued ASU 2024-03, "Income Statement (Topic 220) : Reporting Comprehensive Income—Expense Disaggregation Disclosures.” Additionally, in January 2025, the FASB issued ASU 2025-01 to clarify the effective date of ASU 2024-03. This standard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i) prospectively to financial statements issued for reporting periods after the effective date of this ASU or (ii) retrospectively to all prior periods presented in the financial statement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As of March 31, 2025 and December 31, 2024, Enhabit consolidated two joint venture entities that are VIEs and of which the Company is the primary beneficiary. The Company’s ownership percentages in these entities range from 60% and 90% as of March 31, 2025. Through partnership and management agreements with or governing these entities, Enhabit manages these entities and handles all day-to-day operating decisions. Accordingly, management has the decision-making power over the activities that most significantly impact the economic performance of the VIEs and the Company has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the Company from using the assets of the VIEs to satisfy the obligations of other entities. The carrying amounts and classifications of the consolidated VIEs’ assets and liabilities, which are included in Enhabit’s unaudited Condensed Consolidated Balance Sheets, are as follows (in millions): As of As of Assets Current assets: Restricted cash $ 1.0 $ 1.4 Accounts receivable, net of allowances 2.2 2.1 Total current assets 3.2 3.5 Operating lease right-of-use assets 0.1 0.1 Goodwill 12.4 12.4 Intangible assets, net 0.7 0.7 Total assets $ 16.4 $ 16.7 Liabilities Current liabilities: Current operating lease liabilities $ 0.1 $ 0.1 Accrued payroll 0.3 0.2 Other current liabilities 0.8 0.9 Total current liabilities 1.2 1.2 Other long-term liabilities — 0.1 Total liabilities $ 1.2 $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04Z</dcterms:created>
  <dcterms:modified xmlns:dcterms="http://purl.org/dc/terms/" xmlns:xsi="http://www.w3.org/2001/XMLSchema-instance" xsi:type="dcterms:W3CDTF">2025-05-08T20:23:05Z</dcterms:modified>
</cp:coreProperties>
</file>